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tockholders' Def"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Restatement of Previously Issue" sheetId="8" state="visible" r:id="rId8"/>
    <sheet xmlns:r="http://schemas.openxmlformats.org/officeDocument/2006/relationships" name="Liquidity and Going Concern" sheetId="9" state="visible" r:id="rId9"/>
    <sheet xmlns:r="http://schemas.openxmlformats.org/officeDocument/2006/relationships" name="Acquisitions" sheetId="10" state="visible" r:id="rId10"/>
    <sheet xmlns:r="http://schemas.openxmlformats.org/officeDocument/2006/relationships" name="Convertible Notes Payable" sheetId="11" state="visible" r:id="rId11"/>
    <sheet xmlns:r="http://schemas.openxmlformats.org/officeDocument/2006/relationships" name="Derivative Liability" sheetId="12" state="visible" r:id="rId12"/>
    <sheet xmlns:r="http://schemas.openxmlformats.org/officeDocument/2006/relationships" name="Commitments and Contingencies" sheetId="13" state="visible" r:id="rId13"/>
    <sheet xmlns:r="http://schemas.openxmlformats.org/officeDocument/2006/relationships" name="Capital Stock" sheetId="14" state="visible" r:id="rId14"/>
    <sheet xmlns:r="http://schemas.openxmlformats.org/officeDocument/2006/relationships" name="Income Taxes"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Legal and Other Matter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statement of Previously Iss_2" sheetId="22" state="visible" r:id="rId22"/>
    <sheet xmlns:r="http://schemas.openxmlformats.org/officeDocument/2006/relationships" name="Acquisitions (Tables)" sheetId="23" state="visible" r:id="rId23"/>
    <sheet xmlns:r="http://schemas.openxmlformats.org/officeDocument/2006/relationships" name="Convertible Notes Payable (Tabl" sheetId="24" state="visible" r:id="rId24"/>
    <sheet xmlns:r="http://schemas.openxmlformats.org/officeDocument/2006/relationships" name="Derivative Liability (Tables)" sheetId="25" state="visible" r:id="rId25"/>
    <sheet xmlns:r="http://schemas.openxmlformats.org/officeDocument/2006/relationships" name="Share-Based Compensation (Table" sheetId="26" state="visible" r:id="rId26"/>
    <sheet xmlns:r="http://schemas.openxmlformats.org/officeDocument/2006/relationships" name="Income Taxes (Tables)" sheetId="27" state="visible" r:id="rId27"/>
    <sheet xmlns:r="http://schemas.openxmlformats.org/officeDocument/2006/relationships" name="Subsequent Events (Tables)" sheetId="28" state="visible" r:id="rId28"/>
    <sheet xmlns:r="http://schemas.openxmlformats.org/officeDocument/2006/relationships" name="Summary of Significant Accoun_4" sheetId="29" state="visible" r:id="rId29"/>
    <sheet xmlns:r="http://schemas.openxmlformats.org/officeDocument/2006/relationships" name="Schedule of Fair Value of Assum" sheetId="30" state="visible" r:id="rId30"/>
    <sheet xmlns:r="http://schemas.openxmlformats.org/officeDocument/2006/relationships" name="Summary of Significant Accoun_5" sheetId="31" state="visible" r:id="rId31"/>
    <sheet xmlns:r="http://schemas.openxmlformats.org/officeDocument/2006/relationships" name="Restatement of Previously Iss_3" sheetId="32" state="visible" r:id="rId32"/>
    <sheet xmlns:r="http://schemas.openxmlformats.org/officeDocument/2006/relationships" name="Acquisitions (Details Narrative" sheetId="33" state="visible" r:id="rId33"/>
    <sheet xmlns:r="http://schemas.openxmlformats.org/officeDocument/2006/relationships" name="Acquisitions - Schedule of Carr" sheetId="34" state="visible" r:id="rId34"/>
    <sheet xmlns:r="http://schemas.openxmlformats.org/officeDocument/2006/relationships" name="Convertible Notes Payable (Deta" sheetId="35" state="visible" r:id="rId35"/>
    <sheet xmlns:r="http://schemas.openxmlformats.org/officeDocument/2006/relationships" name="Convertible Notes Payable - Sch" sheetId="36" state="visible" r:id="rId36"/>
    <sheet xmlns:r="http://schemas.openxmlformats.org/officeDocument/2006/relationships" name="Derivative Liability - Schedule" sheetId="37" state="visible" r:id="rId37"/>
    <sheet xmlns:r="http://schemas.openxmlformats.org/officeDocument/2006/relationships" name="Commitments and Contingencies (" sheetId="38" state="visible" r:id="rId38"/>
    <sheet xmlns:r="http://schemas.openxmlformats.org/officeDocument/2006/relationships" name="Capital Stock (Details Narrativ" sheetId="39" state="visible" r:id="rId39"/>
    <sheet xmlns:r="http://schemas.openxmlformats.org/officeDocument/2006/relationships" name="Income Taxes (Details Narrative" sheetId="40" state="visible" r:id="rId40"/>
    <sheet xmlns:r="http://schemas.openxmlformats.org/officeDocument/2006/relationships" name="Income Taxes - Schedule of Defe" sheetId="41" state="visible" r:id="rId41"/>
    <sheet xmlns:r="http://schemas.openxmlformats.org/officeDocument/2006/relationships" name="Income Taxes - Schedule of Stat" sheetId="42" state="visible" r:id="rId42"/>
    <sheet xmlns:r="http://schemas.openxmlformats.org/officeDocument/2006/relationships" name="Related Party Transactions (Det" sheetId="43" state="visible" r:id="rId43"/>
    <sheet xmlns:r="http://schemas.openxmlformats.org/officeDocument/2006/relationships" name="Share-Based Compensation (Detai" sheetId="44" state="visible" r:id="rId44"/>
    <sheet xmlns:r="http://schemas.openxmlformats.org/officeDocument/2006/relationships" name="Share-Based Compensation - Sche" sheetId="45" state="visible" r:id="rId45"/>
    <sheet xmlns:r="http://schemas.openxmlformats.org/officeDocument/2006/relationships" name="Share-Based Compensation - Sc_2" sheetId="46" state="visible" r:id="rId46"/>
    <sheet xmlns:r="http://schemas.openxmlformats.org/officeDocument/2006/relationships" name="Share-Based Compensation - Sc_3" sheetId="47" state="visible" r:id="rId47"/>
    <sheet xmlns:r="http://schemas.openxmlformats.org/officeDocument/2006/relationships" name="Share-Based Compensation - Sc_4" sheetId="48" state="visible" r:id="rId48"/>
    <sheet xmlns:r="http://schemas.openxmlformats.org/officeDocument/2006/relationships" name="Legal and Other Matters (Detail" sheetId="49" state="visible" r:id="rId49"/>
    <sheet xmlns:r="http://schemas.openxmlformats.org/officeDocument/2006/relationships" name="Subsequent Events (Details Narr" sheetId="50" state="visible" r:id="rId50"/>
    <sheet xmlns:r="http://schemas.openxmlformats.org/officeDocument/2006/relationships" name="Subsequent Events - Schedule of" sheetId="51" state="visible" r:id="rId51"/>
  </sheets>
  <definedNames/>
  <calcPr calcId="124519" fullCalcOnLoad="1"/>
</workbook>
</file>

<file path=xl/sharedStrings.xml><?xml version="1.0" encoding="utf-8"?>
<sst xmlns="http://schemas.openxmlformats.org/spreadsheetml/2006/main" uniqueCount="529">
  <si>
    <t>Document and Entity Information</t>
  </si>
  <si>
    <t>9 Months Ended</t>
  </si>
  <si>
    <t>Sep. 30, 2018</t>
  </si>
  <si>
    <t>Document And Entity Information</t>
  </si>
  <si>
    <t>Entity Registrant Name</t>
  </si>
  <si>
    <t>LandStar, Inc.</t>
  </si>
  <si>
    <t>Entity Central Index Key</t>
  </si>
  <si>
    <t>0001068689</t>
  </si>
  <si>
    <t>Document Type</t>
  </si>
  <si>
    <t>10-12G/A</t>
  </si>
  <si>
    <t>Document Period End Date</t>
  </si>
  <si>
    <t>Sep. 30,
		2018</t>
  </si>
  <si>
    <t>Amendment flag</t>
  </si>
  <si>
    <t>true</t>
  </si>
  <si>
    <t>Amendment description</t>
  </si>
  <si>
    <t>We are filing this General Form for Registration of Securities on Form 10 to register our common stock, par value $0.001 per share (the "Common Stock"), pursuant to Section 12(g) of the Securities Exchange Act of 1934, as amended (the "Exchange Act"). Once this Registration Statement is deemed effective, we will be subject to the requirements of Regulation 13A under the Exchange Act, which will require us to file annual reports on Form 10-K; quarterly reports on Form 10-Q; and, current reports on Form 8-K, and we will be required to comply with all other obligations of the Exchange Act applicable to issuers filing registration statements pursuant to Section 12(g) of the Exchange Act. Unless otherwise noted, references in this Registration Statement to the "Registrant", the "Company", "LandStar" "we", "our", or "us" means LandStar, Inc.</t>
  </si>
  <si>
    <t>Current Fiscal Year End Date</t>
  </si>
  <si>
    <t>--12-31</t>
  </si>
  <si>
    <t>Entity Small Business Flag</t>
  </si>
  <si>
    <t>Entity Emerging Growth Company</t>
  </si>
  <si>
    <t>Entity Ex Transition Period</t>
  </si>
  <si>
    <t>false</t>
  </si>
  <si>
    <t>Trading Symbol</t>
  </si>
  <si>
    <t>LDSR</t>
  </si>
  <si>
    <t>Consolidated Balance Sheets - USD ($)</t>
  </si>
  <si>
    <t>Dec. 31, 2017</t>
  </si>
  <si>
    <t>Dec. 31, 2016</t>
  </si>
  <si>
    <t>Current assets:</t>
  </si>
  <si>
    <t>Cash</t>
  </si>
  <si>
    <t xml:space="preserve"> </t>
  </si>
  <si>
    <t>Other noncurrent assets:</t>
  </si>
  <si>
    <t>Total assets</t>
  </si>
  <si>
    <t>Current liabilities:</t>
  </si>
  <si>
    <t>Accounts payable</t>
  </si>
  <si>
    <t>Convertible notes payable, current portion</t>
  </si>
  <si>
    <t>Derivative liability, current portion</t>
  </si>
  <si>
    <t>Due to related party</t>
  </si>
  <si>
    <t>Total current liabilities</t>
  </si>
  <si>
    <t>Long-term liabilities:</t>
  </si>
  <si>
    <t>Total liabilities</t>
  </si>
  <si>
    <t>Stockholders' deficit</t>
  </si>
  <si>
    <t>Preferred stock, value</t>
  </si>
  <si>
    <t>Common stock, value</t>
  </si>
  <si>
    <t>Additional paid-in capital</t>
  </si>
  <si>
    <t>Additional paid-in capital - stock subscription</t>
  </si>
  <si>
    <t>Accumulated deficit</t>
  </si>
  <si>
    <t>Total stockholders' deficit</t>
  </si>
  <si>
    <t>Total liabilities and stockholders' deficit</t>
  </si>
  <si>
    <t>LandStar Inc. and Subsidiaries [Member]</t>
  </si>
  <si>
    <t>Prepaid expenses and other current assets</t>
  </si>
  <si>
    <t>Total current assets</t>
  </si>
  <si>
    <t>Intellectual property</t>
  </si>
  <si>
    <t>Deposits</t>
  </si>
  <si>
    <t>Accrued consulting expense</t>
  </si>
  <si>
    <t>Common stock issuable</t>
  </si>
  <si>
    <t>Convertible notes payable, net of current portion and unamortized discount of $829,680 as of September 30, 2018</t>
  </si>
  <si>
    <t>Derivative liability, net of current portion</t>
  </si>
  <si>
    <t>Consolidated Balance Sheets (Parenthetical) -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vertible notes payable, unamortized discount</t>
  </si>
  <si>
    <t>Consolidated Statements of Operations - USD ($)</t>
  </si>
  <si>
    <t>3 Months Ended</t>
  </si>
  <si>
    <t>12 Months Ended</t>
  </si>
  <si>
    <t>Sep. 30, 2017</t>
  </si>
  <si>
    <t>Revenue</t>
  </si>
  <si>
    <t>Operating expenses:</t>
  </si>
  <si>
    <t>General and administrative</t>
  </si>
  <si>
    <t>Sales and marketing</t>
  </si>
  <si>
    <t>Total operating expenses</t>
  </si>
  <si>
    <t>Loss from operations</t>
  </si>
  <si>
    <t>Other income (expense):</t>
  </si>
  <si>
    <t>Loss on change in fair value of derivative liability</t>
  </si>
  <si>
    <t>Other income</t>
  </si>
  <si>
    <t>Net gain (loss)</t>
  </si>
  <si>
    <t>Net gain (loss) per common share, basic and diluted</t>
  </si>
  <si>
    <t>[1]</t>
  </si>
  <si>
    <t>Weighted-average common shares, basic and diluted</t>
  </si>
  <si>
    <t>Research and development</t>
  </si>
  <si>
    <t>Interest expense</t>
  </si>
  <si>
    <t>Total other expense</t>
  </si>
  <si>
    <t>Weighted- average common shares, basic</t>
  </si>
  <si>
    <t>Weighted- average common shares, diluted</t>
  </si>
  <si>
    <t>[2]</t>
  </si>
  <si>
    <t>Less than $(0.01) per share</t>
  </si>
  <si>
    <t>Weighted average diluted is the same as basic for periods with net loss</t>
  </si>
  <si>
    <t>Statements of Stockholders' Deficit - USD ($)</t>
  </si>
  <si>
    <t>Convertible Preferred Series A [Member]</t>
  </si>
  <si>
    <t>Common Stock [Member]</t>
  </si>
  <si>
    <t>Additional Paid-in Capital [Member]</t>
  </si>
  <si>
    <t>Accumulated Deficit [Member]</t>
  </si>
  <si>
    <t>Total</t>
  </si>
  <si>
    <t>Balance at Dec. 31, 2015</t>
  </si>
  <si>
    <t>Balance, shares at Dec. 31, 2015</t>
  </si>
  <si>
    <t>Net loss</t>
  </si>
  <si>
    <t>Balance at Dec. 31, 2016</t>
  </si>
  <si>
    <t>Balance, shares at Dec. 31, 2016</t>
  </si>
  <si>
    <t>Balance at Dec. 31, 2017</t>
  </si>
  <si>
    <t>Balance, shares at Dec. 31, 2017</t>
  </si>
  <si>
    <t>Consolidated Statements of Cash Flows - USD ($)</t>
  </si>
  <si>
    <t>Cash flows from operating activities</t>
  </si>
  <si>
    <t>Adjustments to reconcile net loss to net cash used in operating activities:</t>
  </si>
  <si>
    <t>Loss from change in fair value of derivative liability</t>
  </si>
  <si>
    <t>Changes in operating assets and liabilities:</t>
  </si>
  <si>
    <t>Net cash used in operating activities</t>
  </si>
  <si>
    <t>Cash flows from financing activities</t>
  </si>
  <si>
    <t>Net increase in cash</t>
  </si>
  <si>
    <t>Cash as of beginning of period</t>
  </si>
  <si>
    <t>Cash as of end of period</t>
  </si>
  <si>
    <t>Supplemental cash flow information:</t>
  </si>
  <si>
    <t>Cash paid for interest</t>
  </si>
  <si>
    <t>Cash paid for income tax</t>
  </si>
  <si>
    <t>Consulting fees settled through common shares issuable</t>
  </si>
  <si>
    <t>Share-based compensation expense</t>
  </si>
  <si>
    <t>Prepaid expenses and other assets</t>
  </si>
  <si>
    <t>Cash flows from investing activities</t>
  </si>
  <si>
    <t>Cash received from acquisition of Myriad Software Productions, LLC</t>
  </si>
  <si>
    <t>Deposit on acquisition of Modevity, LLC</t>
  </si>
  <si>
    <t>Net cash used by investing activities</t>
  </si>
  <si>
    <t>Proceeds from issuance of convertible notes payable</t>
  </si>
  <si>
    <t>Distributions to shareholders</t>
  </si>
  <si>
    <t>Net cash provided by financing activities</t>
  </si>
  <si>
    <t>Noncash investing and financing activities</t>
  </si>
  <si>
    <t>Intangible assets acquired through issuance of accounts payable</t>
  </si>
  <si>
    <t>Settlement of convertible notes payable through issuance of common stock</t>
  </si>
  <si>
    <t>Common stock issuable from acquisitions</t>
  </si>
  <si>
    <t>Increase in due to related party from acquisition</t>
  </si>
  <si>
    <t>Settlement of accrued interest through issuance of convertible notes payable</t>
  </si>
  <si>
    <t>Summary of Significant Accounting Policies</t>
  </si>
  <si>
    <t>NOTE 1: SUMMARY OF SIGNIFICANT ACCOUNTING
POLICIES Business Description LandStar, Inc. (the “Company”)
was incorporated as a Nevada corporation on May 4, 1998. The Company is developing products that enable secure data, at rest and
in flight, across local devices, network, cloud, and databases. Basis of Presentation The accompanying financial statements
have been prepared on the accrual basis of accounting in accordance with accounting principles generally accepted in the United
States of America (“U.S. GAAP”).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Net Loss Per Common Share The Company calculates net loss per
common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Recently Issued Accounting Pronouncements In March 2016, the Financial Accounting
Standards Board (“FASB”) issued Accounting Standards Update (“ASU”) No. 2016-09, Compensation -
Stock Compensation (Topic 718): Improvements to Employee Share-Based Payment In November 2015, FASB issued ASU No.
2015-17, Income Taxes (Topic 740): Balance Sheet Classification of Deferred Taxes In August 2014, FASB issued ASU No.
2014-15, Presentation of Financial Statements - Going Concern In February 2016, the FASB issued ASU
2016-02, Leases (Topic 842) Leases</t>
  </si>
  <si>
    <t>NOTE 1: SUMMARY OF SIGNIFICANT ACCOUNTING POLICIES Business Description LandStar, Inc. (“LandStar”)
was incorporated as a Nevada corporation on May 4, 1998. LandStar and its Subsidiaries are developing products that enable secure
data, at rest and in flight, across local devices, network, cloud, and databases. Basis of Presentation The unaudited condensed consolidated
financial statements as of September 30, 2018, and for the three and nine months ended September 30, 2018 and 2017,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f normal recurring adjustments and accruals) necessary for a fair statement of the consolidated balance
sheets, operating results, and cash flows for the periods presented in accordance with accounting principles generally accepted
in the United States of America (“U.S. GAAP”). Operating results for the three and nine months ended September 30,
2018, are not necessarily indicative of the results that may be expected for the fiscal year ending December 31, 2018. Certain
information and footnote disclosures normally included in the annual consolidated financial statements prepared in accordance with
U.S. GAAP have been omitted in accordance with the SEC’s rules and regulations for interim reporting. The Company’s
financial position, results of operations, and cash flows are presented in U.S. Dollars. The accompanying condensed consolidated
financial statements include the accounts of Landstar, Inc. and its wholly owned subsidiary, Data443 Risk Mitigation, Inc. and
an entity under common control, Myriad Software Productions, LLC (together, the “Company”). Intercompany transactions
and balances have been eliminated upon consolidation. 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Share-Based Compensation Employees Nonemployees Compensation-Stock Compensation (Topic 718): Improvements to Nonemployee Share-Based Payment Accounting The Company recorded approximately $240,700
in nonemployee share-based compensation expense for the nine -month period ended September, 2018. There was no share-based compensation
expense for the nine-month period ended September 30, 2017. Determining the appropriate fair value
model and the related assumptions requires judgment. There were no option grants during 2017. During 2018, the fair value of each
option grant was estimated using a Black-Scholes option-pricing model on the date of the grant as follows:
Nonemployees
Estimated dividend yield 0.00 %
Expected stock price volatility 340.00 %
Weighted-average risk-free interest rate 2.70 %
Expected life of options 5.00
Weighted-average fair value per share $ 0.0040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 Intangible Assets Intangible assets with finite lives
are amortized over their respective estimated useful lives to their estimated residual values. Estimated lives are reviewed annually.
During June 2018, the Company purchased the rights to the WordPress GDPR framework for $46,800. Impairment of Long-Lived Assets Long-lived assets, such as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 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lthough no changes were made to provisional amounts
during the nine months ended September 30, 2018, the Company will continue to evaluate their estimates related to the new legislation
as clarifying guidance and interpretations are issued and the 2017 tax returns are completed. On December 22, 2017, the SEC staff
issued Staff Accounting Bulletin (“SAB”) 118 (“SAB 118”), which provides guidance on accounting for the
tax effects of the Tax Cuts and Jobs Act (“TCJA”). SAB 118 provides a measurement period that should not extend beyond
one year from the TCJA enactment date for companies to complete the accounting under ASC 740, Income Taxes 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7 $ 295,800
Addition of new derivatives recognized as debt discounts 829,680
Change in fair value of derivative liabilities 3,168,020
Derivative liability as of September 30, 2018 $ 4,293,500
The amount of net loss for the nine-month period ending September 30, 2018, attributable to the unrealized losses relating to liability still held at the reporting date $ 3,168,020 Net Loss Per Common Share The Company calculates net income or
loss per common share as a measurement of the Company’s performance while giving effect to all dilutive potential common
shares that were outstanding during the reporting period. For periods when the Company had a net loss, the inclusion of common
stock options or other similar instruments would be anti-dilutive. Therefore, potential common shares are excluded from such periods.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 Recently Issued Accounting Pronouncements In February 2016, the FASB issued ASU
2016-02, Leases (Topic 842) Leases</t>
  </si>
  <si>
    <t>Restatement of Previously Issued Financial Statements</t>
  </si>
  <si>
    <t>Organization, Consolidation and Presentation of Financial Statements [Abstract]</t>
  </si>
  <si>
    <t xml:space="preserve">NOTE
2: RESTATEMENT OF PREVIOUSLY ISSUED FINANCIAL STATEMENTS The Company has restated previously
issued financial statements as of December 31, 2017 and 2016, to reflect the correction of errors related to understatements of
accounts payable and amounts due to a related party, and accounting for liabilities created by a beneficial conversion feature
associated with the issuance of a convertible note payable. The following sets forth the previously
reported and restated amounts of selected items within the balance sheet and statement of operations as of and for the year ended
December 31, 2017 and 2016:
2017
As Previously Reported
Correction of Errors As Restated
Accounts payable $ - $ 52,837 $ 52,837
Due to related party - 7,990 7,990
Derivative liability - 295,800 295,800
Stockholders’ deficit, December 31, 2017 125,000 356,627 481,627
Net loss for the year ended December 31, 2017 - 271,187 271,187
2016
As Previously Reported Correction of Errors As Restated
Accounts payable $ - $ 65,740 $ 65,740
Derivative liability - 19,700 19,700
Stockholders’ deficit, January 1, 2016 125,000 78,632 203,632
Stockholders’ deficit, December 31, 2016 125,000 85,540 210,440
Net loss for the year ended December 31, 2016 - 6,808 6,808 </t>
  </si>
  <si>
    <t>Liquidity and Going Concern</t>
  </si>
  <si>
    <t>NOTE 3: LIQUIDITY AND GOING CONCERN The accompanying financial statements
have been prepared (i) in accordance with accounting principles generally accepted in the United States,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its operating capital resources.
These matters, among others, raise substantial doubt about the ability of the Company to continue as a going concern. These financial
statements do not include any adjustments to the amounts and classification of assets and liabilities that may be necessary should
the Company be unable to continue as a going concern. In During 2018, the Company has made one
product acquisition, ClassiDocs, and completed the acquisition of one entity, Data443 Risk Mitigation, Inc. (“Data443”).
The Company is actively seeking new products and entities to acquire, with several candidates identified. The Company has developed,
and continues to develop, large scale relationships with cyber security, marketing and product organizations, and to market and
promote ClassiDocs and other products the Company may develop or acquire. As of December 31, 2017, the Company had operating losses,
negative net working capital, and an accumulated deficit. These factors, among others, raise substantial doubt about the Company’s
ability to continue as a going concern. The accompanying financial statements do not include any adjustments that might result
from the outcome of this uncertainty.</t>
  </si>
  <si>
    <t>NOTE 2: LIQUIDITY AND GOING CONCERN The accompanying condensed consolidated
financial statements have been prepared (i) in accordance with U.S. GAAP, and (ii) assuming that the Company will continue as a
going concern, which contemplates the realization of assets and the satisfaction of liabilities in the normal course of business.
The Company has not generated significant income to date. The Company is subject to the risks and uncertainties associated with
a business with no substantive revenue, as well as limitations on their operating capital resources. These matters, among others,
raise substantial doubt about the ability of the Company to continue as a going concern. These condensed consolidated financial
statements do not include any adjustments to the amounts and classification of assets and liabilities that may be necessary should
the Company be unable to continue as a going concern. In light of these matters, the Company’s ability to continue as a going
concern is dependent upon the Company’s ability to raise capital and generate revenue and profits in the future. During the last nine months, the Company
has made one product acquisition, ClassiDocs (see Note 4), and completed the acquisition of one entity, Data443 Risk Mitigation,
Inc. (“Data443,” see note 4). The Company is actively seeking new products and entities to acquire, with several
candidates identified. The Company has developed, and continues to develop, large scale relationships with cybersecurity, marketing
and product organizations, and to market and promote ClassiDocs and other products the Company may develop or acquire. As of September
30, 2018, the Company had operating losses, negative net working capital, and an accumulated deficit. These factors, among others,
raise substantial doubt about the Company’s ability to continue as a going concern. The accompanying condensed consolidated
financial statements do not include any adjustments that might result from the outcome of this uncertainty.</t>
  </si>
  <si>
    <t>Acquisitions</t>
  </si>
  <si>
    <t>NOTE 3: ACQUISITIONS Data443 Risk Mitigation, Inc. Acquisition During June 2018, the Company acquired
Data443 through a share exchange whereby the outstanding common stock in Data443, which was wholly owned by Mr. Jason Remillard
(“Mr. Remillard”), sole director and sole officer of the Company, was exchanged for shares of common stock of the Company.
The total consideration issued for the acquisition of Data443 was as follows:
(a) 100,000,000 shares of the Company’s common stock, valued at $1,220,000, and
(b) On the 18-month anniversary of the closing of the share exchange (the “Earn Out Date”), an additional 100,000,000 shares of the Company’s common stock (the “Earn Out Shares”), valued at $1,220,000, provided that Data443 has at least an additional $1,000,000 in revenue by the Earn Out Date (not including revenue directly from acquisitions). None of the shares of common stock to
be issued to Mr. Remillard under the share exchange have been issued. As such, none of said shares are included as part of the
issued and outstanding shares. However, these shares, including the Earn Out Shares, have been recorded as common shares issuable
within the condensed consolidated financial statements as of September 30, 2018. As the transaction was a business combination
among entities under common control, the Company recorded the assets and liabilities of Data443 at carrying value, as though the
transaction occurred at the beginning of the applicable period, or January 1, 2018. The following table summarizes the carrying
value of the liabilities assumed as of January 1, 2018:
Carrying value of liabilities assumed:
Accounts payable $ 27,232
Net carrying value acquired $ (27,232 ) Myriad Software Productions, LLC Acquisition In January 2018 the Company acquired
substantially all of the assets of Myriad Software Productions, LLC (“Myriad”), which was wholly owned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the following: (i)
$50,000 paid at closing, (ii) $250,000 in the form of a promissory note, and (iii) $1,200,000 in shares of common stock, valued
as of the closing, which equated to 1,200,000,000 shares of Company common stock. The shares have not yet been issued and are not
included as part of the issued and outstanding shares. However, these shares have been recorded as common shares issuable and included
in additional paid-in capital - stock subscription within the condensed consolidated financial statements as of September 30, 2018. As the transaction was a business combination
among entities under common control, the Company recorded the assets and liabilities of Myriad at carrying value, as though the
transaction occurred at the beginning of the applicable period, or January 1, 2018. The following table summarizes the carrying
value of the assets acquired and liabilities assumed as of January 1, 2018:
Carrying value of operating assets acquired:
Cash $ 4,478
Carrying value of liabilities assumed:
Accounts payable 116,039
Net carrying value acquired $ (111,561 ) Modevity, LLC Acquisition On or about October 22, 2018 the Company
entered into an asset purchase agreement with Modevity, LLC (“Modevity”) to acquire certain assets collectively known
as ARALOC™, a software-as-a service (“SaaS”) platform that provides cloud-based data storage, protection, and
workflow automation. The acquired assets consist of intellectual and related intangible property including applications and associated
software code, and trademarks. Access to books and records related to the customers and revenues Modevity created on the
ARALOC™ platform were also included in the asset purchase agreement. These assets were substantially less than the
total assets of Modevity, and revenues from the platform comprised a portion of the overall sales of Modevity. We are required
to create the technical capabilities to support the ongoing operation of this SaaS platform. A substantial effort on the part
of the Company is needed to continue generating ARALOC™ revenues through development of a sales force, as well as billing
and collection processes. We paid Modevity (i) $200,000 in cash; (ii) $750,000, in the form of our 10-month promissory note; and,
(iii) 164,533,821 shares of our common stock.</t>
  </si>
  <si>
    <t>Convertible Notes Payable</t>
  </si>
  <si>
    <t>NOTE 4: CONVERTIBLE NOTE PAYABLE Convertible note payable consists of
a non-interest bearing convertible note for the original principal of $125,000, payable on demand and convertible at the option
of the holder into common shares at the conversion price of $0.00005 per share. The outstanding principal for the convertible
note was $125,000 as of December 31, 2017 and 2016. The embedded conversion feature in this note created a beneficial conversion
feature (“BCF”) totaling $296,000 and $375,000 as of December 31, 2017 and 2016.</t>
  </si>
  <si>
    <t>NOTE 4: CONVERTIBLE NOTES PAYABLE The convertible notes payable consist of:
1) Non-interest bearing convertible note held by Blue Citi LLC (“Blue Citi”) for the original principal of $125,000, payable on demand and convertible at the option of the holder into common shares at the conversion price of $0.00005 per share. The outstanding principal for the convertible note was $100,000 and $125,000 as of September 30, 2018 and December 31, 2017. During the nine-month period ending September 30, 2018, Blue Citi converted $25,000 of this convertible note into 500,000,000 shares of common stock. The embedded conversion feature in this note created a BCF totaling approximately $3,088,000 as of September 30, 2018.
2) Convertible note held by Blue Citi for a total principal of $829,680 as of September 30, 2018. 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
During September 2018, this convertible note was issued to Blue Citi in connection with a restructuring (the “Convertible Note Restructuring”) of previously outstanding convertible notes with Blue Citi. Immediately prior to the issuance of this note, various convertible notes totaling $810,000 were outstanding with Blue Citi, along with associated accrued interest total $19,680. Those notes (i) accrued interest at the rate of 8% per annum; (ii) could be converted into shares of the Company’s common stock at a 25% discount to the lowest trading price during the ten consecutive trading days immediately preceding the date of conversion (50% discount upon an event of default under the note), and (iii) were due and payable upon the 12-month or 18-month anniversary of their issuance.
The Company evaluated the terms of the conversion features of this convertible note in accordance with ASC 815, Derivatives and Hedging
Expected term 18 months
Expected stock price volatility 340.00 %
Weighted-average risk-free interest rate 2.70 %
Expected dividend $ 0.00
As of September 30, 2018, which was also the date of issuance of the convertible note, a liability totaling $1,205,500 was recorded and is included in long-term liabilities. This derivative liability was recorded with $829,680 of the value recognized as a debt discount on the convertible note which will be amortized over the life of the convertible note, and the remaining balance of $375,820 included in the change in fair value of the derivative liability within the consolidated statement of operations as of September 30, 2018.
As of September 30, 2018, the outstanding principal balance of the note was $829,680, offset by an unamortized debt discount balance of $829,680.</t>
  </si>
  <si>
    <t>Derivative Liability</t>
  </si>
  <si>
    <t>Derivative Instruments and Hedging Activities Disclosure [Abstract]</t>
  </si>
  <si>
    <t xml:space="preserve">NOTE 5: DERIVATIVE LIABILITY Management determined that liabilities
created by a beneficial conversion feature associated with the issuance of a convertible note payable (see Note 4) meets the criteria
of a derivative and is required to be measured at fair value. The fair value of this derivative liability was determined based
on management’s estimate of the expected future cash flows required to settle the liability. This valuation technique involves
management’s estimates and judgment based on unobservable inputs and is classified in level 3.
Derivative liability as of December 31, 2016 $ 19,700
Change in fair value of derivative liability 276,100
Derivative liability as of December 31, 2017 $ 295,800
The amount of net loss for the period attributable to the unrealized losses relating to liability still held at the reporting date $ 276,100 </t>
  </si>
  <si>
    <t>Commitments and Contingencies</t>
  </si>
  <si>
    <t>NOTE 5: COMMITMENTS AND CONTINGENCIES Through Data443, the Company has signed
consulting contracts with a team of consultants and advisors, of which, four provide senior leadership to the Company in corporate
development, technology development, finance, operations, and sales and marketing, with the others providing services in administration,
marketing, sales, and engineering. Additionally, the Company engages junior- and mid-level engineering consultants on a project-by-project
basis to further develop technology and to implement services for prospective clients. Collectively, the team is paid approximately
$200,000 each quarter. Additionally, the Company has granted stock and stock options to some of these consultants and advisors
as part of their compensation and/or in lieu of cash to reduce cash outlays. Stock and stock option grants are awarded selectively
to consultants upon their start dates, and every quarter thereafter, during the term of their engagement, at a fixed dollar amount.
Each stock and stock option grant is irrevocable, and some stock grants include registration rights; however, each stock and stock
option grant is restricted until the one-year anniversary from the date of each respective grant. On or about February 5, 2018, the Company
entered into the Equity Purchase Agreement (“EPA”) with Blue Citi, under which Blue Citi could purchase up to $10,000,000
of the Company’s common stock over a period of time terminating on the earlier of (i) 24 months from the date on which the
EPA was executed, or (ii) the date on which Blue Citi purchased the aggregate maximum purchase price of $10,000,000 pursuant to
the EPA. The purchase price for the Company’s shares of common stock to be paid by Blue Citi was 85% of the price of Company
shares traded on the principal market of the Company’s common stock pursuant to a specific time period and formula in the
EPA. The embedded conversion feature in the EPA created a BCF totaling approximately $1,500,000 which was previously recognized
as of June 30, 2018. Additionally, in connection with the
EPA, the Company agreed to a $100,000 commitment fee (the “Commitment Fee”), payable in common shares which equated
to 28,571,429 shares of Company common stock (the “Commitment Shares”). The Commitment Fee was previously recognized
in general and administrative expenses and the Commitment Shares, which were not issued, were recorded as common shares issuable
and included in additional paid-in capital - stock subscription within the condensed consolidated financial statements as of June
30, 2018. During September 2018, in connection
with the Convertible Note Amendment (See Note 5), the Company and Blue Citi agreed to terminate the EPA. As a result of the termination,
a gain on the change in fair value of the derivative liability totaling $1,500,000 was recognized during September 2018. As noted
in the above paragraph, the Commitment Fee was previously recognized in general and administrative expenses and the Commitment
Shares were never issued. As such, a reduction in general administrative expenses totaling $100,000 was recognized as of September
30, 2018.</t>
  </si>
  <si>
    <t>Capital Stock</t>
  </si>
  <si>
    <t>NOTE 6: CAPITAL STOCK Preferred Stock The Company is authorized to issue 50,000,000
shares of preferred stock with a par value of $0.001, of which 1,000,000 shares have been designated as Series A. As of December
31, 2017 and 2016, 1,000,000 shares of Series A were issued and outstanding, and each share of Series A was (i) convertible into
1,000 shares of common stock, and (ii) entitled to vote 1,000 shares of common stock on all matters submitted to a vote by shareholders
voting common stock. All issued and outstanding shares of Series A Preferred Stock are held by Mr. Jason Remillard, (“Mr.
Remillard”) sole director and sole officer of the Company. Common Stock The Company is authorized to issue
8,888,000,000 shares of common stock with a par value of $0.001 per share. All shares have equal voting rights, are non-assessable,
and have one vote per share. The total number of shares of Company common stock issued and outstanding as of December 31, 2017
and 2016 was 3,947,676,982.</t>
  </si>
  <si>
    <t>NOTE 6: CAPITAL STOCK Preferred Stock The Company is authorized to issue 50,000,000
shares of preferred stock with a par value of $0.001, of which 1,000,000 shares have been designated as Series A. As of September
30, 2018 and December 31, 2017, 1,000,000 shares of Series A were issued and outstanding. Each share of Series A is (i) convertible
into 1,000 shares of common stock, and (ii) entitled to vote 15,000 shares of common stock on all matters submitted to a vote by
shareholders voting common stock. All issued and outstanding shares of Series A Preferred Stock are held by Mr. Remillard. Common Stock The Company is authorized to issue 8,838,000,000
shares of common stock with a par value of $0.001 per share. All shares have equal voting rights, are non-assessable, and have
one vote per share. The total number of shares of Company common stock issued and outstanding as of September 30, 2018 and December
31, 2017, was 4,447,676,982 and 3,947,676,982. This number does not include shares of common stock which the Company is obligated
to issue. On or about January 26, 2018, the Company
committed to issue 1,200,000,000 shares to Myriad, a company wholly owned by the Chief Executive Officer and controlling shareholder
Mr. Remillard, as part of the payment for the Company’s purchase of ClassiDocs from Myriad. Those shares will now be issued
to Mr. Remillard pursuant to instructions from Myriad. While not yet issued as of this filing, these shares have been recorded
as common shares issuable and included in additional paid-in capital - stock subscription within the condensed consolidated financial
statements as of September 30, 2018. These shares have not been included in the total number of issued and outstanding shares reflected
herein. During June 2018, the Company committed
to issue 100,000,000 shares to Mr. Remillard, and an additional estimated 100,000,000 shares as an earn out, to Mr. Remillard,
under the transaction in which the Company acquired all of the shares of Data443. While not yet issued as of this filing, these
shares have been recorded as common shares issuable and included in additional paid-in capital - stock subscription within the
condensed consolidated financial statements as of September 30, 2018. These shares have not been included in the total number
of issued and outstanding shares reflected herein.</t>
  </si>
  <si>
    <t>Income Taxes</t>
  </si>
  <si>
    <t>Income Tax Disclosure [Abstract]</t>
  </si>
  <si>
    <t>NOTE 7: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deferred tax liabilities
are as follows as of December 31:
2017 2016
Noncurrent:
Deferred tax assets:
Tax loss $ 1,250,100 $ 1,941,500
Valuation allowance (1,250,100 ) (1,941,500 )
Total deferred tax assets, noncurrent $ - $ - The Company has established a valuation
allowance against its deferred tax assets due to the uncertainty surrounding the realization of such assets. During 2017 and 2016,
the valuation allowance decreased by $691,400 and increased by $2,400, respectively. The Company has net operating and economic
loss carryforwards of $5,441,000 available to offset future federal and state taxable income. The reasons for the difference between
actual income tax expense (benefit) for the years ended December 31, 2017 and 2016, and the amount computed by applying the statutory
federal income tax rate to losses before income tax (benefit) are as follows:
2017 2016
Amount % of Pretax Earnings Amount % of Pretax Earnings
Income tax benefit at statutory rate $ (92,200 ) (34.0 %) (2,300 ) (34.0 %)
State income taxes, net of federal tax benefit (5,400 ) (2.0 %) (100 ) (1.5 %)
Change in valuation allowance 97,600 36.0 % 2,400 35.5 %
Income tax benefit $ - 0.0 % $ - 0.0 %</t>
  </si>
  <si>
    <t>Share-Based Compensation</t>
  </si>
  <si>
    <t xml:space="preserve">NOTE 7: SHARE-BASED COMPENSATION Stock Options During 2018, the Company granted options
to purchase common stock to certain consultants and advisors as consideration for services rendered. The terms of the stock option
grants are determined by the Company’s Board of Directors. The Company’s stock options generally vest upon the one-year
anniversary date of the grant and have a maximum term of ten years. The following summarizes the stock option
activity for the nine-month period ended September 30, 2018:
Weighted-
Average
Available for Options Exercise
Grant Outstanding Price
Balance as of January 1, 2018 - - $ -
Authorization of awards 182,550,551 - -
Grants of stock options (182,550,551 ) 182,550,551 0.0046
Balance as of September 30, 2018 - 182,550,551 $ 0.0046 The following summarizes certain information
about stock options vested and expected to vest as of September 30, 2018:
Weighted-Average
Remaining Weighted-
Contractual Life Average
Number of Options (In Years) Exercise Price
Outstanding 182,550,551 9.45 $ 0.0046
Exercisable - - - The following table summarizes certain
information about the stock options outstanding and exercisable as of September 30, 2018:
Weighted-Average
Number of Options Remaining Life Number of Options
Exercise Price Outstanding (In Years) Exercisable
$ 0.0080 1,562,500 9.25 -
0.0014 121,428,571 9.34 -
0.0105 2,380,952 9.68 -
0.0106 1,000,000 9.67 -
0.0114 11,030,701 9.67 -
0.0115 14,782,607 9.58 -
0.0141 1,773,050 9.52 -
0.0144 1,666,666 9.64 -
0.0148 844,595 9.50 -
0.0150 1,600,000 9.40 -
0.0179 1,675,978 9.42 -
0.0100 8,737,864 9.84 -
0.0103 3,398,058 9.84 -
0.0070 3,428,572 9.90 -
0.0096 4,166,667 9.92 -
0.0122 3,073,770 9.75 -
182,550,551 - As of September 30, 2018, there was
approximately $400,000 of total unrecognized compensation cost related to nonvested share-based compensation arrangements which
is expected to be recognized within the next year. Restricted Stock Awards During 2018, the Company issued restricted
stock awards for shares of common stock which have been reserved for the holders of the awards. Restricted stock awards were issued
to certain consultants and advisors as consideration for services rendered. The terms of the restricted stock units are determined
by the Company’s Board of Directors. The Company’s restricted stock shares generally vest over a period of one year
and have a maximum term of ten years. The following summarizes the nonvested restricted stock activity
for the nine-month period ended September 30, 2018:
Weighted-Average
Shares Fair Value
Nonvested as of January 1, 2018 - -
Shares of restricted stock reserved 133,567,651 0.0039
Nonvested as of September 30, 2018 133,567,651 0.0039 Share-based compensation expense for
restricted stock grants during the nine months ended September 30, 2018, was approximately $229,250. As of September 30, 2018, there was
approximately $296,000 of total unrecognized compensation cost related to nonvested share-based compensation, which is expected
to be recognized over the next year. </t>
  </si>
  <si>
    <t>Related Party Transactions</t>
  </si>
  <si>
    <t>Related Party Transactions [Abstract]</t>
  </si>
  <si>
    <t>NOTE 8: RELATED PARTY TRANSACTIONS During 2017, Mr. Remillard made certain
advances to the Company totaling $7,990 to be used for operating expenses. As of December 31, 2017, $7,990 was included in due
from related party for those advances.</t>
  </si>
  <si>
    <t>Legal and Other Matters</t>
  </si>
  <si>
    <t>NOTE 9: LEGAL AND OTHER MATTERS On or about April 9, 2018, a Current
Report on Form 8-K (“8-K”) The
Company has yet to initiate action in response, though Chuguan Industry Co. Ltd., which the
Company believes is located in Beijing, China, appears on the Company’s shareholder list as a shareholder of record for 1,500,000,000
shares of Company common stock. However, the Company’s research has uncovered credible documentation that these shares were
cancelled and should not be listed as issued and outstanding. The Company continues to investigate the validity of the cancellation
documentation in order to determine if these shares are actually outstanding. The Company recently received a demand
for conversion of a purported $90,000 note purportedly issued by the Company in 2008. The Company has no record of this obligation
and there is indication that this purported obligation was ever recorded in the financial records of the Company. The Company believes
that any action or collection or conversion of this purported note will be barred by the statute of limitations. As such, the Company
has denied the existence and viability of the note, and will vigorously dispute this claim. The Company recently received a demand
from the same party claiming to have ownership of one million shares of the Company preferred stock. No stock certificate has been
presented by the party claiming ownership, and there are no records indicating that the Corporation ever issued these shares to
the claimant, or to the party from which the claimant contends it acquired the shares. Further, we believe that any such claim,
if there is one, is barred by the statute of limitations. As such, the Company has rejected the claim to the shares, and the Company
will vigorously dispute this claim. The Company recently received a demand
from a former consultant demanding payment of amounts purportedly owed to the consultant. The Company believes that no amounts
are owed to the consultant. The Company is reviewing all relevant facts and circumstances and considering all available legal options. In the normal course of business, the
Company may become a party to litigation matters involving claims against the Company. The Company’s management is unaware
of any other pending or threatened assertions and there are no current matters that would have a material effect on the Company’s
financial position or results of operations.</t>
  </si>
  <si>
    <t>NOTE 8: LEGAL AND OTHER MATTERS On or about April 9, 2018, a Current
Report on Form 8-K (“8-K”) was filed under the name “Landstar, Inc.” The filing was not authorized by the
Company and the Company has had no communication with the named filer. The 8-K purports to present financial statements for the
years ended December 31, 2017 and 2016, and includes an entry for “long-term debt with interest” for $1,000,000 on
the balance sheet. Although the Company is aware of an unsubstantiated claim for a $500,000 debt obligation, the Company is not
familiar with the allegations that form the basis for this claim. The Company intends to vigorously dispute this claim. Chuguan Industry Co. Ltd., which the
Company believes is located in Beijing, China, appears on the Company’s shareholder list as a shareholder of record for 1,500,000,000
shares of Company common stock. However, the Company’s research has uncovered credible documentation that these shares were
cancelled and should not be listed as issued and outstanding. The Company continues to investigate the validity of the cancellation
documentation in order to determine if these shares are actually outstanding. The Company recently received a demand
for conversion of a purported $90,000 note purportedly issued by the Company in 2008. The Company has no record of this obligation
and there is indication that this purported obligation was ever recorded in the financial records of the Company. The Company believes
that any action or collection or conversion of this purported note will be barred by the statute of limitations. As such, the Company
has denied the existence and viability of the note, and will vigorously dispute this claim. The Company recently received a demand
from the same party claiming to have ownership of one million shares of the Company preferred stock. No stock certificate has been
presented by the party claiming ownership, and there are no records indicating that the Corporation ever issued these shares to
the claimant, or to the party from which the claimant contends it acquired the shares. Further, we believe that any such claim,
if there is one, is barred by the statute of limitations. As such, the Company has rejected the claim to the shares, and the Company
will vigorously dispute this claim. The Company recently received a demand
from a former consultant demanding payment of amounts purportedly owed to the consultant. The Company believes that no amounts
are owed to the consultant. The Company is reviewing all relevant facts and circumstances and considering all available legal options. In the normal course of business, the
Company may become a party to litigation matters involving claims against the Company. The Company’s management is unaware
of any other pending or threatened assertions and there are no current matters that would have a material effect on the Company’s
condensed consolidated financial position or results of operations.</t>
  </si>
  <si>
    <t>Subsequent Events</t>
  </si>
  <si>
    <t>NOTE 10: SUBSEQUENT EVENTS Myriad Software Productions, LLC
Acquisition In January 2018 the Company acquired
substantially all of the assets of Myriad Software Productions, LLC (“Myriad”), which was wholly owned by Mr. Remillard.
Those assets were comprised of the software program known as ClassiDocs, and all intellectual property and goodwill associated
therewith. This acquisition changed the Company’s status to no longer being a “shell” under applicable securities
rules. In consideration for the acquisition, the Company agreed to a purchase price of $1,500,000 comprised of the following: $50,000
paid at closing, (ii) $250,000 in the form of a promissory note, and (iii) $1,200,000 in shares of common stock, valued as of the
closing, which equated to 1,200,000,000 shares of Company common stock. As the transaction was a business combination
among entities under common control, the Company recorded the assets and liabilities of Myriad at carrying value, as though the
transaction occurred at the beginning of the applicable period, or January 1, 2018. The following table summarizes the carrying
value of the assets acquired and liabilities assumed as of January 1, 2018:
Carrying value of operating assets acquired:
Cash $ 4,478
Carrying value of liabilities assumed:
Accounts payable 116,039
Net carrying value acquired $ (111,561 ) Data443 Risk Mitigation, Inc. Acquisition During June 2018, the Company acquired
Data443 through a share exchange whereby the outstanding common stock in Data443, which was wholly owned by Mr. Remillard, was
exchanged for shares of common stock of the Company. The total consideration issued for the acquisition of Data443 was as follows:
(a) 100,000,000 shares of Company common stock, and
(b) On the 18-month anniversary of the closing of the share exchange (the “Earn Out Date”), an additional 100,000,000 shares of Company common stock (the “Earn Out Shares”) provided that Data443 has at least an additional $1,000,000 in revenue by None of the shares of common stock to
be issued to Mr. Remillard under the share exchange have been issued. As the transaction was a business combination
among entities under common control, the Company recorded the assets and liabilities of Data443 at carrying value, as though the
transaction occurred at the beginning of the applicable period, or January 1, 2018. The following table summarizes the carrying
value of the liabilities assumed as of January 1, 2018:
Carrying value of liabilities assumed:
Accounts payable $ 17,993
Net carrying value acquired $ (17,993 ) Equity Purchase Agreement On or about February 5, 2018, the Company
entered into the EPA with Blue Citi, under which Blue Citi could purchase up to $10,000,000 of the Company’s common stock
over a period of time terminating on the earlier of, (i) 24 months from the date on which the EPA was executed, or (ii) the date
on which Blue Citi purchased the aggregate maximum purchase price of $10,000,000 pursuant to the EPA. The purchase price for the
Company’s shares of common stock to be paid by Additionally, in connection with the
EPA, the Company agreed to a $100,000 commitment fee (the “Commitment Fee”), payable in common shares which equated
to 28,571,429 shares of Company common stock (the “Commitment Shares”). During September 2018, in connection
with the Convertible Note Amendment (note 5), the Company and Blue Citi agreed to terminate the EPA. Consulting Agreements During 2018, through Data443, the Company
has signed consulting contracts with a team of consultants and advisors, of which, four provide senior leadership to the Company
in corporate development, technology development, finance, operations, and sales and marketing, with the others providing services
in administration, marketing, sales, and engineering. Additionally, the Company engages j - Convertible Notes Payable During 2018, the following convertible
notes payable were issued:
1. Non-interest bearing convertible note held by Blue Citi LLC (“Blue Citi”) for the original principal of $125,000, payable on demand and convertible at the option of the holder into common shares at the conversion price of $0.00005 per share. The outstanding principal for the convertible note was $100,000 and $125,000 as of September 30, 2018 and December 31, 2017. During the nine-month period ending September 30, 2018, Blue Citi converted $25,000 of this convertible note into 500,000,000 shares of common stock. During the period of October 01, 2018 to December 20, 2018, Blue Citi converted an additional $25,000 of this convertible note into 500,000,000 shares of common stock.
2. Convertible note held by Blue Citi for a total principal of $829,680 (the “Consolidated Note”). The Consolidated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
During September 2018, the Consolidated Note was issued to Blue Citi in connection with a restructuring (the “Convertible Note Restructuring”) of previously outstanding convertible notes with Blue Citi. Immediately prior to the issuance of this note, various convertible notes totaling $810,000, which had been issued between February and September 2018, were outstanding with Blue Citi, along with associated accrued interest total $19,680. Those notes (i) accrued interest at the rate of 8% per annum; (ii) could be converted into shares of the Company’s common stock at a 25% discount to the lowest trading price during the ten consecutive trading days immediately preceding the date of conversion (50% discount upon an event of default under the note), and (iii) were due and payable upon the 12-month or 18-month anniversary of their issuance.
3. Blue Citi loaned an additional $175,000 to the Company during the period of October 01, 2018 to December 20, 2018. This amount was added to the principal balance of the Consolidated Note and is subject to the same terms and conditions therein.
4. On October 12, 2018, the Company issued to AFT Funding Corp. the Company’s promissory note in the amount of $110,000 in exchange for $100,000 in net proceeds. The note provides for a maturity date of July 16, 2019; 8% interest; and, the right of the holder to convert all amounts due into shares of the Company’s common stock at a price equal to 70% of the lesser of (i) the lowest price for our common stock during the 20-days preceding the conversion; or, (ii) the lowest price for our common stock for the 20-days preceding the issuance of the note.
5. On October 23, 2018, the Company issued to Smea2z LLC the Company’s promissory note in the amount of $220,000 in exchange for $200,000 in net proceeds. The note provides for a maturity date of July 23, 2019; 8% interest; and, the right of the holder to convert all amounts due into shares of the Company’s common stock at a price equal to 70% of the lesser of (i) the lowest price for our common stock during the 20-days preceding the conversion; or, (ii) the lowest price for our common stock for the 20-days preceding the issuance of the note. The issuance of the note was exempt under Section 4(a)(2) of the Securities Act. Each of these convertible notes (collectively
the “Convertible Notes”) contains an embedded conversion feature that the Company has determined is a derivative requiring
bifurcation. Stock Purchases During 2018, the Company issued shares
of its common stock in the following transactions: On December 20, 2018 the Company
issued a total of 252,016,130 restricted shares of its common stock for subscriptions of $500,000. The Company received the entire
amount of the proceeds. In connection with the issuance of the shares, the Company also issued to the subscribers warrants to acquire
a total of 50,403,226 shares of our common stock at a strike price of $0,003 per share, with a cashless exercise feature and a
five (5) year term. Stock Options and Restricted Stock During 2018, the Company granted options
to purchase common stock and restricted stock awards to certain consultants and advisors as consideration for services rendered.
The terms of the stock option grants and awards of restricted stock are determined by the Company’s Board of Directors. The
Company’s stock options and awards of restricted stock generally vest over a period of one year and have a maximum term of
ten years. As of November 16, 2018 approximately 207,970,754 options and approximately 151,844,997 shares of restricted stock had
been granted. Other Items On or about July 29, 2018, the Company
entered into a letter of intent to acquire from Modevity, LLC (“Modevity”), an enterprise cloud-based data storage,
protection, and workflow automation platform known as ARALOC™. Included as part of the proposed purchase, the Company would
also acquire all technology, sales assets, and customers of Modevity, as related to ARALOC. It will take substantial effort on
the part of the Company to continue selling ARALOC to its customers. The total consideration for this agreement includes a
deposit of $50,000 which was made in July 2018, and (i) an additional $150,000, payable at closing, (ii) $750,000, in the form
of a 10-month promissory note, and (iii) 164,533,821 shares of Company common stock. On or about 22 October 2018 we closed
on the acquisition with Modevity. We paid Modevity (i) $200,000 in cash; (ii) $750,000, in the form of our 10-month promissory
note; and, (iii) 164,533,821 shares of our common stock. The Company has evaluated subsequent
events through January 10, 2019, the date at which the financial statements were available for issuance.</t>
  </si>
  <si>
    <t>NOTE 9: SUBSEQUENT EVENTS During October and November 2018, the
Company converted $25,000 of an existing promissory note into 500,000,000 shares of common stock. During October 2018, the Company amended
an existing convertible note with Blue Citi to increase the outstanding principal from $829,680 to $1,004,680. Otherwise, there
was no change to the existing terms of this convertible note. During
October 2018, the Company issued a convertible promissory note to AFT Funding Corp. totaling
$110,000 in exchange for net proceeds of $100,000. The note (i) accrues interest at the rate of 8% per annum; (ii) is scheduled
to mature in July 2019; and (iii) can be converted into shares of our common stock at a 30% discount to (a) the lowest trading
price during the 20 consecutive trading days immediately preceding the date of conversion or (b) the lowest price of our common
stock during the 20 consecutive trading days preceding the issuance of the note. (40% discount upon an event of default under the
note), and (iii) is due and payable upon the 18-month anniversary of its issuance. The note can be converted at any time in the
discretion of the holder. The embedded conversion feature in this note creates a BCF for which the value has not yet been determined
as of the date of these condensed consolidated financial statements. During
October 2018, the Company issued a convertible promissory note to Smea2z LLC totaling
$220,000 in exchange for net proceeds of $200,000. The note (i) accrues interest at the rate of 8% per annum; (ii) is scheduled
to mature in July 2019; and (iii) can be converted into shares of our common stock at a 30% discount to (a) the lowest trading
price during the 20 consecutive trading days immediately preceding the date of conversion or (b) the lowest price of our common
stock during the 20 consecutive trading days preceding the issuance of the note. (40% discount upon an event of default under the
note), and (iii) is due and payable upon the 18-month anniversary of its issuance. The note can be converted at any time in the
discretion of the holder. The embedded conversion feature in this note creates a BCF for which the value has not yet been determined
as of the date of these condensed consolidated financial statements. During December 2018, the Company issued
252,016,130 share of common stock at price of approximately $0.002 per share for net proceeds of $500,000. In connection with the
issuance of the common stock, the subscribers received warrants to purchase an additional 50,403,226 shares of common stock at
a price of $0.003 per share. The warrants have a five year term and cashless exercise is permitted. The Company has evaluated subsequent
events through January 10, 2019, the date at which the condensed financial statements were available for issuance.</t>
  </si>
  <si>
    <t>Summary of Significant Accounting Policies (Policies)</t>
  </si>
  <si>
    <t>Business Description</t>
  </si>
  <si>
    <t>Business Description LandStar, Inc. (the “Company”)
was incorporated as a Nevada corporation on May 4, 1998. The Company is developing products that enable secure data, at rest and
in flight, across local devices, network, cloud, and databases.</t>
  </si>
  <si>
    <t>Basis of Presentation</t>
  </si>
  <si>
    <t>Basis of Presentation The accompanying financial statements
have been prepared on the accrual basis of accounting in accordance with accounting principles generally accepted in the United
States of America (“U.S. GAAP”).</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t>
  </si>
  <si>
    <t>Convertible Financial Instruments</t>
  </si>
  <si>
    <t>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t>
  </si>
  <si>
    <t xml:space="preserve">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Deferred tax assets and liabilities
are determined based on the temporary differences between the financial statement carrying amounts and the tax bases of assets
and liabilities using the enacted tax rates in effect in the years in which the differences are expected to reverse. In estimating
future tax consequences, all expected future events are considered other than enactment of changes in the tax law or rat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The determination of recording or releasing
tax valuation allowance is made, in part, pursuant to an assessment performed by management regarding the likelihood that the
Company will generate future taxable income against which benefits of its deferred tax assets may or may not be realized. This
assessment requires management to exercise significant judgment and make estimates with respect to its ability to generate taxable
income in future periods. </t>
  </si>
  <si>
    <t>Fair Value Measurements</t>
  </si>
  <si>
    <t>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t>
  </si>
  <si>
    <t>Net Loss Per Common Share</t>
  </si>
  <si>
    <t>Net Loss Per Common Share The Company calculates net loss per
common share as a measurement of the Company’s performance while giving effect to all dilutive potential common shares that
were outstanding during the reporting period. As the Company had a net loss for all periods presented, the inclusion of common
stock options or other similar instruments would be anti-dilutive. Therefore, the weighted average shares used to calculate both
basic and diluted earnings per share are the same.</t>
  </si>
  <si>
    <t>Segments</t>
  </si>
  <si>
    <t>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operations are in North America.</t>
  </si>
  <si>
    <t>Recently Issued Accounting Pronouncements</t>
  </si>
  <si>
    <t>Recently Issued Accounting Pronouncements In March 2016, the Financial Accounting
Standards Board (“FASB”) issued Accounting Standards Update (“ASU”) No. 2016-09, Compensation -
Stock Compensation (Topic 718): Improvements to Employee Share-Based Payment In November 2015, FASB issued ASU No.
2015-17, Income Taxes (Topic 740): Balance Sheet Classification of Deferred Taxes In August 2014, FASB issued ASU No.
2014-15, Presentation of Financial Statements - Going Concern In February 2016, the FASB issued ASU
2016-02, Leases (Topic 842) Leases</t>
  </si>
  <si>
    <t>Business Description LandStar, Inc. (“LandStar”)
was incorporated as a Nevada corporation on May 4, 1998. LandStar and its Subsidiaries are developing products that enable secure
data, at rest and in flight, across local devices, network, cloud, and databases.</t>
  </si>
  <si>
    <t>Basis of Presentation The unaudited condensed consolidated
financial statements as of September 30, 2018, and for the three and nine months ended September 30, 2018 and 2017, have been prepared
by the Company pursuant to the rules and regulations of the Securities and Exchange Commission (“SEC”) for interim
financial reporting. These condensed consolidated financial statements are unaudited and, in the opinion of management, include
all adjustments (consisting of normal recurring adjustments and accruals) necessary for a fair statement of the consolidated balance
sheets, operating results, and cash flows for the periods presented in accordance with accounting principles generally accepted
in the United States of America (“U.S. GAAP”). Operating results for the three and nine months ended September 30,
2018, are not necessarily indicative of the results that may be expected for the fiscal year ending December 31, 2018. Certain
information and footnote disclosures normally included in the annual consolidated financial statements prepared in accordance with
U.S. GAAP have been omitted in accordance with the SEC’s rules and regulations for interim reporting. The Company’s
financial position, results of operations, and cash flows are presented in U.S. Dollars. The accompanying condensed consolidated
financial statements include the accounts of Landstar, Inc. and its wholly owned subsidiary, Data443 Risk Mitigation, Inc. and
an entity under common control, Myriad Software Productions, LLC (together, the “Company”). Intercompany transactions
and balances have been eliminated upon consolidation.</t>
  </si>
  <si>
    <t>Use of Estimates The preparation of condensed consolidated
financial statements in conformity with U.S. GAAP requires management to make estimates and assumptions that affect the reported
amounts of assets and liabilities and disclosure of contingent assets and liabilities as of the date of the condensed consolidated
financial statements, and the reported amounts of revenues and expenses during the reporting period. Actual results could differ
from those estimates.</t>
  </si>
  <si>
    <t xml:space="preserve">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should not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Common stock purchase warrants
and derivative financial instruments - Beneficial conversion feature </t>
  </si>
  <si>
    <t>Share-Based Compensation Employees Nonemployees Compensation-Stock Compensation (Topic 718): Improvements to Nonemployee Share-Based Payment Accounting The Company recorded approximately $240,700
in nonemployee share-based compensation expense for the nine -month period ended September, 2018. There was no share-based compensation
expense for the nine-month period ended September 30, 2017. Determining the appropriate fair value
model and the related assumptions requires judgment. There were no option grants during 2017. During 2018, the fair value of each
option grant was estimated using a Black-Scholes option-pricing model on the date of the grant as follows:
Nonemployees
Estimated dividend yield 0.00 %
Expected stock price volatility 340.00 %
Weighted-average risk-free interest rate 2.70 %
Expected life of options 5.00
Weighted-average fair value per share $ 0.0040 The expected volatility represents
the historical volatility of the Company’s publicly traded common stock. Due to limited historical data, the Company calculates
the expected life based on the mid-point between the vesting date and the contractual term which is in accordance with the simplified
method. The expected term for options granted to nonemployees is the contractual life. The risk-free interest rate is based on
a treasury instrument whose term is consistent with the expected life of stock options. The Company has not paid and does not
anticipate paying cash dividends on its shares of common stock; therefore, the expected dividend yield is assumed to be zero.</t>
  </si>
  <si>
    <t>Intangible Assets</t>
  </si>
  <si>
    <t>Intangible Assets Intangible assets with finite lives
are amortized over their respective estimated useful lives to their estimated residual values. Estimated lives are reviewed annually.
During June 2018, the Company purchased the rights to the WordPress GDPR framework for $46,800.</t>
  </si>
  <si>
    <t>Impairment of Long-Lived Assets</t>
  </si>
  <si>
    <t>Impairment of Long-Lived Assets Long-lived assets, such as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for an amount by which the carrying amount
of the asset exceeds the fair value of the asset.</t>
  </si>
  <si>
    <t>Income Taxes The liability method is used in the
Company’s accounting for income taxes. Under this method, deferred tax assets and liabilities are determined based on differences
between financial reporting and tax bases of assets and liabilities and are measured using the enacted tax rates and laws that
are expected to be in effect when the differences are expected to reverse. Although no changes were made to provisional amounts
during the nine months ended September 30, 2018, the Company will continue to evaluate their estimates related to the new legislation
as clarifying guidance and interpretations are issued and the 2017 tax returns are completed. On December 22, 2017, the SEC staff
issued Staff Accounting Bulletin (“SAB”) 118 (“SAB 118”), which provides guidance on accounting for the
tax effects of the Tax Cuts and Jobs Act (“TCJA”). SAB 118 provides a measurement period that should not extend beyond
one year from the TCJA enactment date for companies to complete the accounting under ASC 740, Income Taxes</t>
  </si>
  <si>
    <t xml:space="preserve">Fair Value Measurements The framework for measuring fair value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Following is a description of the valuation
methodology used for significant liabilities measured at fair value: Management determined that liabilities
created by beneficial conversion features associated with the issuance of certain convertible notes payable (see Note 5), meet
the criteria of derivatives and are required to be measured at fair value. 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7 $ 295,800
Addition of new derivatives recognized as debt discounts 829,680
Change in fair value of derivative liabilities 3,168,020
Derivative liability as of September 30, 2018 $ 4,293,500
The amount of net loss for the nine-month period ending September 30, 2018, attributable to the unrealized losses relating to liability still held at the reporting date $ 3,168,020 </t>
  </si>
  <si>
    <t>Net Loss Per Common Share The Company calculates net income or
loss per common share as a measurement of the Company’s performance while giving effect to all dilutive potential common
shares that were outstanding during the reporting period. For periods when the Company had a net loss, the inclusion of common
stock options or other similar instruments would be anti-dilutive. Therefore, potential common shares are excluded from such periods.</t>
  </si>
  <si>
    <t>Recently Issued Accounting Pronouncements In February 2016, the FASB issued ASU
2016-02, Leases (Topic 842) Leases</t>
  </si>
  <si>
    <t>Summary of Significant Accounting Policies (Tables) - LandStar Inc. and Subsidiaries [Member]</t>
  </si>
  <si>
    <t>Schedule of Fair Value of Assumptions Using Black-Scholes Option-Pricing Model</t>
  </si>
  <si>
    <t xml:space="preserve">During 2018, the fair value of each
option grant was estimated using a Black-Scholes option-pricing model on the date of the grant as follows:
Nonemployees
Estimated dividend yield 0.00 %
Expected stock price volatility 340.00 %
Weighted-average risk-free interest rate 2.70 %
Expected life of options 5.00
Weighted-average fair value per share $ 0.0040 </t>
  </si>
  <si>
    <t>Schedule of Derivative Liability on Unobservable Inputs</t>
  </si>
  <si>
    <t xml:space="preserve">The fair value of these derivative liabilities
was determined based on management’s estimate of the expected future cash flows required to settle the liabilities. This
valuation technique involves management’s estimates and judgment based on unobservable inputs and is classified in level
3.
Derivative liability as of December 31, 2017 $ 295,800
Addition of new derivatives recognized as debt discounts 829,680
Change in fair value of derivative liabilities 3,168,020
Derivative liability as of September 30, 2018 $ 4,293,500
The amount of net loss for the nine-month period ending September 30, 2018, attributable to the unrealized losses relating to liability still held at the reporting date $ 3,168,020 </t>
  </si>
  <si>
    <t>Restatement of Previously Issued Financial Statements (Tables)</t>
  </si>
  <si>
    <t>Schedule of Restatement on Balance Sheets</t>
  </si>
  <si>
    <t xml:space="preserve">The following sets forth the previously
reported and restated amounts of selected items within the balance sheet and statement of operations as of and for the year ended
December 31, 2017 and 2016:
2017
As Previously Reported
Correction of Errors As Restated
Accounts payable $ - $ 52,837 $ 52,837
Due to related party - 7,990 7,990
Derivative liability - 295,800 295,800
Stockholders’ deficit, December 31, 2017 125,000 356,627 481,627
Net loss for the year ended December 31, 2017 - 271,187 271,187
2016
As Previously Reported Correction of Errors As Restated
Accounts payable $ - $ 65,740 $ 65,740
Derivative liability - 19,700 19,700
Stockholders’ deficit, January 1, 2016 125,000 78,632 203,632
Stockholders’ deficit, December 31, 2016 125,000 85,540 210,440
Net loss for the year ended December 31, 2016 - 6,808 6,808 </t>
  </si>
  <si>
    <t>Acquisitions (Tables) - LandStar Inc. and Subsidiaries [Member]</t>
  </si>
  <si>
    <t>Data443 Risk Mitigation, Inc [Member]</t>
  </si>
  <si>
    <t>Schedule of Carrying Value of Liabilities Assumed</t>
  </si>
  <si>
    <t>As the transaction was a business combination
among entities under common control, the Company recorded the assets and liabilities of Data443 at carrying value, as though the
transaction occurred at the beginning of the applicable period, or January 1, 2018. The following table summarizes the carrying
value of the liabilities assumed as of January 1, 2018:
Carrying value of liabilities assumed:
Accounts payable $ 27,232
Net carrying value acquired $ (27,232 )</t>
  </si>
  <si>
    <t>Myriad Software Productions, LLC [Member]</t>
  </si>
  <si>
    <t>As the transaction was a business combination
among entities under common control, the Company recorded the assets and liabilities of Myriad at carrying value, as though the
transaction occurred at the beginning of the applicable period, or January 1, 2018. The following table summarizes the carrying
value of the assets acquired and liabilities assumed as of January 1, 2018:
Carrying value of operating assets acquired:
Cash $ 4,478
Carrying value of liabilities assumed:
Accounts payable 116,039
Net carrying value acquired $ (111,561 )</t>
  </si>
  <si>
    <t>Convertible Notes Payable (Tables)</t>
  </si>
  <si>
    <t>Schedule of Value of the Conversion Feature Using the Binomial Valuation Model</t>
  </si>
  <si>
    <t xml:space="preserve">The Company determined
the value of the conversion feature using the binomial valuation model as follows:
Expected term 18 months
Expected stock price volatility 340.00 %
Weighted-average risk-free interest rate 2.70 %
Expected dividend $ 0.00 </t>
  </si>
  <si>
    <t>Derivative Liability (Tables)</t>
  </si>
  <si>
    <t>Schedule of Fair Value of Derivative Liability</t>
  </si>
  <si>
    <t xml:space="preserve">The fair value of this derivative liability
was determined based on management’s estimate of the expected future cash flows required to settle the liability. This valuation
technique involves management’s estimates and judgment based on unobservable inputs and is classified in level 3.
Derivative liability as of December 31, 2016 $ 19,700
Change in fair value of derivative liability 276,100
Derivative liability as of December 31, 2017 $ 295,800
The amount of net loss for the period attributable to the unrealized losses relating to liability still held at the reporting date $ 276,100 </t>
  </si>
  <si>
    <t>Share-Based Compensation (Tables) - LandStar Inc. and Subsidiaries [Member]</t>
  </si>
  <si>
    <t>Schedule of Stock Option Activity</t>
  </si>
  <si>
    <t xml:space="preserve">The following summarizes the stock option
activity for the nine-month period ended September 30, 2018:
Weighted-
Average
Available for Options Exercise
Grant Outstanding Price
Balance as of January 1, 2018 - - $ -
Authorization of awards 182,550,551 - -
Grants of stock options (182,550,551 ) 182,550,551 0.0046
Balance as of September 30, 2018 - 182,550,551 $ 0.0046 </t>
  </si>
  <si>
    <t>Schedule of Stock Options Vested and Expected to Vest</t>
  </si>
  <si>
    <t xml:space="preserve">The following summarizes certain information
about stock options vested and expected to vest as of September 30, 2018:
Weighted-Average
Remaining Weighted-
Contractual Life Average
Number of Options (In Years) Exercise Price
Outstanding 182,550,551 9.45 $ 0.0046
Exercisable - - - </t>
  </si>
  <si>
    <t>Schedule of Stock Option Outstanding and Exercisable</t>
  </si>
  <si>
    <t xml:space="preserve">The following table summarizes certain
information about the stock options outstanding and exercisable as of September 30, 2018:
Weighted-Average
Number of Options Remaining Life Number of Options
Exercise Price Outstanding (In Years) Exercisable
$ 0.0080 1,562,500 9.25 -
0.0014 121,428,571 9.34 -
0.0105 2,380,952 9.68 -
0.0106 1,000,000 9.67 -
0.0114 11,030,701 9.67 -
0.0115 14,782,607 9.58 -
0.0141 1,773,050 9.52 -
0.0144 1,666,666 9.64 -
0.0148 844,595 9.50 -
0.0150 1,600,000 9.40 -
0.0179 1,675,978 9.42 -
0.0100 8,737,864 9.84 -
0.0103 3,398,058 9.84 -
0.0070 3,428,572 9.90 -
0.0096 4,166,667 9.92 -
0.0122 3,073,770 9.75 -
182,550,551 - </t>
  </si>
  <si>
    <t>Schedule of Nonvested Restricted Stock Activity</t>
  </si>
  <si>
    <t xml:space="preserve">The following summarizes the nonvested restricted stock activity
for the nine-month period ended September 30, 2018:
Weighted-Average
Shares Fair Value
Nonvested as of January 1, 2018 - -
Shares of restricted stock reserved 133,567,651 0.0039
Nonvested as of September 30, 2018 133,567,651 0.0039 </t>
  </si>
  <si>
    <t>Income Taxes (Tables)</t>
  </si>
  <si>
    <t>Schedule of Deferred Tax Assets and Liabilities</t>
  </si>
  <si>
    <t xml:space="preserve">Significant components of the Company’s
deferred tax assets and deferred tax liabilities are as follows as of December 31:
2017 2016
Noncurrent:
Deferred tax assets:
Tax loss $ 1,250,100 $ 1,941,500
Valuation allowance (1,250,100 ) (1,941,500 )
Total deferred tax assets, noncurrent $ - $ - </t>
  </si>
  <si>
    <t>Schedule of Statutory Federal Income Tax Rate Losses Before Income Tax</t>
  </si>
  <si>
    <t>The reasons for the difference between
actual income tax expense (benefit) for the years ended December 31, 2017 and 2016, and the amount computed by applying the statutory
federal income tax rate to losses before income tax (benefit) are as follows:
2017 2016
Amount % of Pretax Earnings Amount % of Pretax Earnings
Income tax benefit at statutory rate $ (92,200 ) (34.0 %) (2,300 ) (34.0 %)
State income taxes, net of federal tax benefit (5,400 ) (2.0 %) (100 ) (1.5 %)
Change in valuation allowance 97,600 36.0 % 2,400 35.5 %
Income tax benefit $ - 0.0 % $ - 0.0 %</t>
  </si>
  <si>
    <t>Subsequent Events (Tables)</t>
  </si>
  <si>
    <t>Subsequent Events [Abstract]</t>
  </si>
  <si>
    <t>The following table summarizes the carrying
value of the assets acquired and liabilities assumed as of January 1, 2018:
Carrying value of operating assets acquired:
Cash $ 4,478
Carrying value of liabilities assumed:
Accounts payable 116,039
Net carrying value acquired $ (111,561 ) The following table summarizes the carrying
value of the liabilities assumed as of January 1, 2018:
Carrying value of liabilities assumed:
Accounts payable $ 17,993
Net carrying value acquired $ (17,993 )</t>
  </si>
  <si>
    <t>Summary of Significant Accounting Policies (Details Narrative)</t>
  </si>
  <si>
    <t>1 Months Ended</t>
  </si>
  <si>
    <t>Jun. 30, 2018USD ($)</t>
  </si>
  <si>
    <t>Sep. 30, 2018USD ($)Number</t>
  </si>
  <si>
    <t>Sep. 30, 2017USD ($)</t>
  </si>
  <si>
    <t>Dec. 31, 2017Number</t>
  </si>
  <si>
    <t>Number of operating segments | Number</t>
  </si>
  <si>
    <t>Income tax, description</t>
  </si>
  <si>
    <t>The tax benefits recognized in the financial statements from such a position should be measured based on the largest benefit that has a greater than 50% likelihood of being realized upon ultimate settlement.</t>
  </si>
  <si>
    <t>Payments to acquire rights on intangible assets</t>
  </si>
  <si>
    <t>Nonemployee [Member] | LandStar Inc. and Subsidiaries [Member]</t>
  </si>
  <si>
    <t>Schedule of Fair Value of Assumptions Using Black-Scholes Option-Pricing Model (Details) - Nonemployee [Member] - LandStar Inc. and Subsidiaries [Member]</t>
  </si>
  <si>
    <t>Sep. 30, 2018$ / shares</t>
  </si>
  <si>
    <t>Estimated dividend yield</t>
  </si>
  <si>
    <t>0.00%</t>
  </si>
  <si>
    <t>Expected stock price volatility</t>
  </si>
  <si>
    <t>340.00%</t>
  </si>
  <si>
    <t>Weighted-average risk-free interest rate</t>
  </si>
  <si>
    <t>2.70%</t>
  </si>
  <si>
    <t>Expected life of options</t>
  </si>
  <si>
    <t>5 years</t>
  </si>
  <si>
    <t>Weighted-average fair value per share</t>
  </si>
  <si>
    <t>Summary of Significant Accounting Policies - Schedule of Derivative Liability on Unobservable Inputs (Details) - USD ($)</t>
  </si>
  <si>
    <t>Change in fair value of derivative liabilities</t>
  </si>
  <si>
    <t>Unrealized losses relating to liability</t>
  </si>
  <si>
    <t>Derivative liability as of December 31, 2017</t>
  </si>
  <si>
    <t>Addition of new derivatives recognized as debt discounts</t>
  </si>
  <si>
    <t>Derivative liability as of September 30, 2018</t>
  </si>
  <si>
    <t>Restatement of Previously Issued Financial Statements - Schedule of Restatement on Balance Sheets (Details) - USD ($)</t>
  </si>
  <si>
    <t>Dec. 31, 2015</t>
  </si>
  <si>
    <t>Derivative liability</t>
  </si>
  <si>
    <t>Net loss for the year end</t>
  </si>
  <si>
    <t>As Previously Reported [Member]</t>
  </si>
  <si>
    <t>Correction of Errors [Member]</t>
  </si>
  <si>
    <t>Acquisitions (Details Narrative) - USD ($)</t>
  </si>
  <si>
    <t>Jun. 30, 2018</t>
  </si>
  <si>
    <t>Jan. 31, 2018</t>
  </si>
  <si>
    <t>Additional revenue</t>
  </si>
  <si>
    <t>Data443 Risk Mitigation, Inc [Member] | Mr. Remillard [Member]</t>
  </si>
  <si>
    <t>Acquisition of shares of common stock, shares</t>
  </si>
  <si>
    <t>Data443 Risk Mitigation, Inc [Member] | Mr. Remillard [Member] | Earn Out Date [Member]</t>
  </si>
  <si>
    <t>Acquisition of shares of common stock, value</t>
  </si>
  <si>
    <t>LandStar Inc. and Subsidiaries [Member] | Data443 Risk Mitigation, Inc [Member] | Mr. Remillard [Member]</t>
  </si>
  <si>
    <t>LandStar Inc. and Subsidiaries [Member] | Data443 Risk Mitigation, Inc [Member] | Mr. Remillard [Member] | Earn Out Date [Member]</t>
  </si>
  <si>
    <t>LandStar Inc. and Subsidiaries [Member] | Data443 Risk Mitigation, Inc [Member] | Mr. Remillard [Member] | 18-month anniversary [Member]</t>
  </si>
  <si>
    <t>LandStar Inc. and Subsidiaries [Member] | Myriad Software Productions, LLC [Member] | Mr. Remillard [Member]</t>
  </si>
  <si>
    <t>Purchase price of acquisition</t>
  </si>
  <si>
    <t>Payments for acquisitions</t>
  </si>
  <si>
    <t>Acquisition from promissory note</t>
  </si>
  <si>
    <t>LandStar Inc. and Subsidiaries [Member] | Modevity, LLC [Member] | October 22, 2018 [Member]</t>
  </si>
  <si>
    <t>Purchase consideration payable</t>
  </si>
  <si>
    <t>LandStar Inc. and Subsidiaries [Member] | Modevity, LLC [Member] | 10 Month Promissory Note Note [Member] | October 22, 2018 [Member]</t>
  </si>
  <si>
    <t>Acquisitions - Schedule of Carrying Value of Liabilities Assumed (Details)</t>
  </si>
  <si>
    <t>Jan. 02, 2018USD ($)</t>
  </si>
  <si>
    <t>Net carrying value acquired</t>
  </si>
  <si>
    <t>LandStar Inc. and Subsidiaries [Member] | Data443 Risk Mitigation, Inc [Member]</t>
  </si>
  <si>
    <t>LandStar Inc. and Subsidiaries [Member] | Myriad Software Productions, LLC [Member]</t>
  </si>
  <si>
    <t>Convertible Notes Payable (Details Narrative) - USD ($)</t>
  </si>
  <si>
    <t>Debt instrument principal amount</t>
  </si>
  <si>
    <t>Debt conversion price</t>
  </si>
  <si>
    <t>Convertible outstanding amount</t>
  </si>
  <si>
    <t>Embedded conversion feature amount</t>
  </si>
  <si>
    <t>Blue Citi LLC [Member] | Convertible Note [Member]</t>
  </si>
  <si>
    <t>Debt converted into common stock, amount</t>
  </si>
  <si>
    <t>Debt converted into common stock, shares</t>
  </si>
  <si>
    <t>Blue Citi LLC [Member] | Convertible Note Restructuring [Member]</t>
  </si>
  <si>
    <t>Debt interest rate</t>
  </si>
  <si>
    <t>8.00%</t>
  </si>
  <si>
    <t>Debt discount rate</t>
  </si>
  <si>
    <t>25.00%</t>
  </si>
  <si>
    <t>Debt conversion, description</t>
  </si>
  <si>
    <t>Those notes (i) accrued interest at the rate of 8% per annum; (ii) could be converted into shares of the Company's common stock at a 25% discount to the lowest trading price during the ten consecutive trading days immediately preceding the date of conversion (50% discount upon an event of default under the note), and (iii) were due and payable upon the 12-month or 18-month anniversary of their issuance.</t>
  </si>
  <si>
    <t>Accrued interest</t>
  </si>
  <si>
    <t>Change in fair value of derivative liability</t>
  </si>
  <si>
    <t>LandStar Inc. and Subsidiaries [Member] | Blue Citi LLC [Member]</t>
  </si>
  <si>
    <t>LandStar Inc. and Subsidiaries [Member] | Blue Citi LLC [Member] | Convertible Note [Member]</t>
  </si>
  <si>
    <t>LandStar Inc. and Subsidiaries [Member] | Blue Citi LLC [Member] | Consolidated Note [Member]</t>
  </si>
  <si>
    <t>LandStar Inc. and Subsidiaries [Member] | Blue Citi LLC [Member] | Convertible Note One [Member]</t>
  </si>
  <si>
    <t>10.00%</t>
  </si>
  <si>
    <t>The note (i) accrues interest at the rate of 8% per annum; (ii) can be converted into shares of our common stock at a 10% discount to the lowest trading price during the ten consecutive trading days immediately preceding the date of conversion (40% discount upon an event of default under the note), and (iii) is due and payable upon the 18-month anniversary of its issuance.</t>
  </si>
  <si>
    <t>LandStar Inc. and Subsidiaries [Member] | Blue Citi LLC [Member] | Convertible Note Restructuring [Member]</t>
  </si>
  <si>
    <t>Convertible Notes Payable - Schedule of Value of the Conversion Feature Using the Binomial Valuation Model (Details) - LandStar Inc. and Subsidiaries [Member]</t>
  </si>
  <si>
    <t>Expected Term [Member]</t>
  </si>
  <si>
    <t>Fair value assumptions, measurement input, term</t>
  </si>
  <si>
    <t>18 months</t>
  </si>
  <si>
    <t>Expected Stock Price Volatility [Member]</t>
  </si>
  <si>
    <t>Fair value assumptions, measurement input, percentages</t>
  </si>
  <si>
    <t>Weighted-average Risk Free Interest Rate [Member]</t>
  </si>
  <si>
    <t>Expected Yield [Member]</t>
  </si>
  <si>
    <t>Fair value assumptions, measurement input, per share</t>
  </si>
  <si>
    <t>Derivative Liability - Schedule of Fair Value of Derivative Liability (Details) - USD ($)</t>
  </si>
  <si>
    <t>Derivative liability, beginning balance</t>
  </si>
  <si>
    <t>Derivative liability, ending balance</t>
  </si>
  <si>
    <t>Commitments and Contingencies (Details Narrative) - USD ($)</t>
  </si>
  <si>
    <t>Feb. 05, 2018</t>
  </si>
  <si>
    <t>General administrative expenses</t>
  </si>
  <si>
    <t>Payment for development services</t>
  </si>
  <si>
    <t>LandStar Inc. and Subsidiaries [Member] | Consulting Agreements [Member]</t>
  </si>
  <si>
    <t>LandStar Inc. and Subsidiaries [Member] | Equity Purchase Agreement [Member]</t>
  </si>
  <si>
    <t>Description on agreement</t>
  </si>
  <si>
    <t xml:space="preserve">(i) 24 months from the date on which the EPA was executed, or (ii) the date on which Blue Citi purchased the aggregate maximum purchase price of $10,000,000 pursuant to the EPA. The purchase price for the Company's shares of common stock to be paid by Blue Citi was 85% of the price of Company shares traded on the principal market of the Company's common stock pursuant to a specific time period and formula in the EPA. </t>
  </si>
  <si>
    <t>Percentage of common stock price in principal market to be repaid for purchase price</t>
  </si>
  <si>
    <t>85.00%</t>
  </si>
  <si>
    <t>Commitment Fee</t>
  </si>
  <si>
    <t>Number of commitment shares issued</t>
  </si>
  <si>
    <t>LandStar Inc. and Subsidiaries [Member] | Equity Purchase Agreement [Member] | Maximum [Member]</t>
  </si>
  <si>
    <t>Purchase price of common stock</t>
  </si>
  <si>
    <t>Capital Stock (Details Narrative) - $ / shares</t>
  </si>
  <si>
    <t>Jan. 26, 2018</t>
  </si>
  <si>
    <t>Series A Preferred Stock [Member]</t>
  </si>
  <si>
    <t>Preferred stock, designated shares</t>
  </si>
  <si>
    <t>Debt converted of common stock, shares</t>
  </si>
  <si>
    <t>Preferred stock voting rights</t>
  </si>
  <si>
    <t>Entitled to vote 1,000 shares of common stock on all matters submitted to a vote by shareholders voting common stock.</t>
  </si>
  <si>
    <t>Common stock voting rights</t>
  </si>
  <si>
    <t>All shares have equal voting rights, are non-assessable, and have one vote per share.</t>
  </si>
  <si>
    <t>Number of shares issued of common stock</t>
  </si>
  <si>
    <t>Additional estimated shares</t>
  </si>
  <si>
    <t>LandStar Inc. and Subsidiaries [Member] | Series A Preferred Stock [Member]</t>
  </si>
  <si>
    <t xml:space="preserve">Entitled to vote 15,000 shares of common stock on all matters submitted to a vote by shareholders voting common stock. </t>
  </si>
  <si>
    <t>Income Taxes (Details Narrative) - USD ($)</t>
  </si>
  <si>
    <t>Valuation allowance increase (decrease)</t>
  </si>
  <si>
    <t>Net operating and economic loss carryforwards</t>
  </si>
  <si>
    <t>Income Taxes - Schedule of Deferred Tax Assets and Liabilities (Details) - USD ($)</t>
  </si>
  <si>
    <t>Deferred tax assets: Tax loss</t>
  </si>
  <si>
    <t>Deferred tax assets: Valuation allowance</t>
  </si>
  <si>
    <t>Total deferred tax assets, noncurrent</t>
  </si>
  <si>
    <t>Income Taxes - Schedule of Statutory Federal Income Tax Rate Losses Before Income Tax (Details) - USD ($)</t>
  </si>
  <si>
    <t>Income tax benefit at statutory rate, amount</t>
  </si>
  <si>
    <t>State income taxes, net of federal tax benefit, amount</t>
  </si>
  <si>
    <t>Change in valuation allowance, amount</t>
  </si>
  <si>
    <t>Income tax benefit, amount</t>
  </si>
  <si>
    <t>Income tax benefit at statutory rate, Percent of Pretax Earnings</t>
  </si>
  <si>
    <t>(34.00%)</t>
  </si>
  <si>
    <t>State income taxes, net of federal tax benefit, Percent of Pretax Earnings</t>
  </si>
  <si>
    <t>(2.00%)</t>
  </si>
  <si>
    <t>(1.50%)</t>
  </si>
  <si>
    <t>Change in valuation allowance, Percent of Pretax Earnings</t>
  </si>
  <si>
    <t>36.00%</t>
  </si>
  <si>
    <t>35.50%</t>
  </si>
  <si>
    <t>Income tax benefit, Percent of Pretax Earnings</t>
  </si>
  <si>
    <t>Related Party Transactions (Details Narrative) - Mr. Remillard [Member]</t>
  </si>
  <si>
    <t>Dec. 31, 2017USD ($)</t>
  </si>
  <si>
    <t>Advances from related party</t>
  </si>
  <si>
    <t>Due from related party</t>
  </si>
  <si>
    <t>Share-Based Compensation (Details Narrative) - LandStar Inc. and Subsidiaries [Member] - USD ($)</t>
  </si>
  <si>
    <t>Share-based compensation expenses</t>
  </si>
  <si>
    <t>Restricted Stock [Member]</t>
  </si>
  <si>
    <t>Share-based compensation, vesting period</t>
  </si>
  <si>
    <t>1 year</t>
  </si>
  <si>
    <t>Share-based compensation, expiration term</t>
  </si>
  <si>
    <t>10 years</t>
  </si>
  <si>
    <t>Unrecognized compensation and unvested</t>
  </si>
  <si>
    <t>Stock Options [Member]</t>
  </si>
  <si>
    <t>Share-Based Compensation - Schedule of Stock Option Activity (Details) - LandStar Inc. and Subsidiaries [Member]</t>
  </si>
  <si>
    <t>Sep. 30, 2018$ / sharesshares</t>
  </si>
  <si>
    <t>Available for Grant, Beginning Balance</t>
  </si>
  <si>
    <t>Available for Grant, Authorization of Awards</t>
  </si>
  <si>
    <t>Available for Grant, Grants of Stock Options</t>
  </si>
  <si>
    <t>Available for Grant, Ending Balance</t>
  </si>
  <si>
    <t>Options Outstanding, Beginning Balance</t>
  </si>
  <si>
    <t>Options Outstanding, Ending Balance</t>
  </si>
  <si>
    <t>Weighted Average Exercise Price, Beginning Balance | $ / shares</t>
  </si>
  <si>
    <t>Weighted Average Exercise Price, Authorization of Awards | $ / shares</t>
  </si>
  <si>
    <t>Weighted Average Exercise Price, Grants of Stock Options | $ / shares</t>
  </si>
  <si>
    <t>Weighted Average Exercise Price, Ending Balance | $ / shares</t>
  </si>
  <si>
    <t>Share-Based Compensation - Schedule of Stock Options Vested and Expected to Vest (Details) - LandStar Inc. and Subsidiaries [Member]</t>
  </si>
  <si>
    <t>Number of Options, Outstanding | shares</t>
  </si>
  <si>
    <t>Number of Options, Exercisable | shares</t>
  </si>
  <si>
    <t>Weighted-Average Remaining Contractual Life (In Years), Outstanding</t>
  </si>
  <si>
    <t>9 years 5 months 12 days</t>
  </si>
  <si>
    <t>Weighted-Average Remaining Contractual Life (In Years), Exercisable</t>
  </si>
  <si>
    <t>0 years</t>
  </si>
  <si>
    <t>Weighted-Average Exercise Price, Outstanding | $ / shares</t>
  </si>
  <si>
    <t>Weighted-Average Exercise Price, Exercisable | $ / shares</t>
  </si>
  <si>
    <t>Share-Based Compensation - Schedule of Stock Option Outstanding and Exercisable (Details) - LandStar Inc. and Subsidiaries [Member]</t>
  </si>
  <si>
    <t>Number of Options Outstanding</t>
  </si>
  <si>
    <t>Number of Options Exercisable</t>
  </si>
  <si>
    <t>Exercise Price One [Member]</t>
  </si>
  <si>
    <t>Exercise Price | $ / shares</t>
  </si>
  <si>
    <t>Weighted-Average Remaining Life (In Years)</t>
  </si>
  <si>
    <t>9 years 2 months 30 days</t>
  </si>
  <si>
    <t>Exercise Price Two [Member]</t>
  </si>
  <si>
    <t>9 years 4 months 2 days</t>
  </si>
  <si>
    <t>Exercise Price Three [Member]</t>
  </si>
  <si>
    <t>9 years 8 months 5 days</t>
  </si>
  <si>
    <t>Exercise Price Four [Member]</t>
  </si>
  <si>
    <t>9 years 8 months 2 days</t>
  </si>
  <si>
    <t>Exercise Price Five [Member]</t>
  </si>
  <si>
    <t>Exercise Price Six [Member]</t>
  </si>
  <si>
    <t>9 years 6 months 29 days</t>
  </si>
  <si>
    <t>Exercise Price Seven [Member]</t>
  </si>
  <si>
    <t>9 years 6 months 7 days</t>
  </si>
  <si>
    <t>Exercise Price Eight [Member]</t>
  </si>
  <si>
    <t>9 years 7 months 21 days</t>
  </si>
  <si>
    <t>Exercise Price Nine [Member]</t>
  </si>
  <si>
    <t>9 years 6 months</t>
  </si>
  <si>
    <t>Exercise Price Ten [Member]</t>
  </si>
  <si>
    <t>9 years 4 months 24 days</t>
  </si>
  <si>
    <t>Exercise Price Eleven [Member]</t>
  </si>
  <si>
    <t>9 years 5 months 1 day</t>
  </si>
  <si>
    <t>Exercise Price Twelve [Member]</t>
  </si>
  <si>
    <t>9 years 10 months 3 days</t>
  </si>
  <si>
    <t>Exercise Price Thirteen [Member]</t>
  </si>
  <si>
    <t>Exercise Price Fourteen [Member]</t>
  </si>
  <si>
    <t>9 years 10 months 25 days</t>
  </si>
  <si>
    <t>Exercise Price Fifteen [Member]</t>
  </si>
  <si>
    <t>9 years 11 months 1 day</t>
  </si>
  <si>
    <t>Exercise Price Sixteen [Member]</t>
  </si>
  <si>
    <t>9 years 9 months</t>
  </si>
  <si>
    <t>Share-Based Compensation - Schedule of Nonvested Restricted Stock Activity (Details) - LandStar Inc. and Subsidiaries [Member]</t>
  </si>
  <si>
    <t>Beginning Balance, Shares | shares</t>
  </si>
  <si>
    <t>Shares of Restricted Stock Reserved, Shares | shares</t>
  </si>
  <si>
    <t>Ending Balance, Shares | shares</t>
  </si>
  <si>
    <t>Beginning Balance, Weighted-average Fair Value | $ / shares</t>
  </si>
  <si>
    <t>Shares of Restricted Stock Reserved, Weighted-average Fair Value | $ / shares</t>
  </si>
  <si>
    <t>Ending Balance, Weighted-average Fair Value | $ / shares</t>
  </si>
  <si>
    <t>Legal and Other Matters (Details Narrative) - USD ($)</t>
  </si>
  <si>
    <t>Apr. 09, 2018</t>
  </si>
  <si>
    <t>April 9, 2018 [Member]</t>
  </si>
  <si>
    <t>Long term debt</t>
  </si>
  <si>
    <t>Debt obligations</t>
  </si>
  <si>
    <t>Note conversion, amount</t>
  </si>
  <si>
    <t>Chuguan Industry Co. Ltd [Member] | April 9, 2018 [Member]</t>
  </si>
  <si>
    <t>LandStar Inc. and Subsidiaries [Member] | Chuguan Industry Co. Ltd [Member]</t>
  </si>
  <si>
    <t>Subsequent Events (Details Narrative) - USD ($)</t>
  </si>
  <si>
    <t>Dec. 20, 2018</t>
  </si>
  <si>
    <t>Nov. 16, 2018</t>
  </si>
  <si>
    <t>Oct. 23, 2018</t>
  </si>
  <si>
    <t>Oct. 22, 2018</t>
  </si>
  <si>
    <t>Oct. 12, 2018</t>
  </si>
  <si>
    <t>Jul. 29, 2018</t>
  </si>
  <si>
    <t>Dec. 31, 2018</t>
  </si>
  <si>
    <t>Oct. 31, 2018</t>
  </si>
  <si>
    <t>Nov. 30, 2018</t>
  </si>
  <si>
    <t>Deposit on acquisition</t>
  </si>
  <si>
    <t>Subsequent Event [Member]</t>
  </si>
  <si>
    <t>Number of common stock restricted shares issued</t>
  </si>
  <si>
    <t>Number of common stock restricted shares issued, subscriptions</t>
  </si>
  <si>
    <t>Number of warrants to acquire common stock</t>
  </si>
  <si>
    <t>Warrant strike price per share</t>
  </si>
  <si>
    <t>Warrant term</t>
  </si>
  <si>
    <t>Subsequent Event [Member] | LandStar Inc. and Subsidiaries [Member]</t>
  </si>
  <si>
    <t>Shares issued price per share</t>
  </si>
  <si>
    <t>Convertible Note [Member] | Subsequent Event [Member] | LandStar Inc. and Subsidiaries [Member]</t>
  </si>
  <si>
    <t>Equity Purchase Agreement [Member] | LandStar Inc. and Subsidiaries [Member]</t>
  </si>
  <si>
    <t>Equity Purchase Agreement [Member] | LandStar Inc. and Subsidiaries [Member] | Maximum [Member]</t>
  </si>
  <si>
    <t>Consulting Agreements [Member] | LandStar Inc. and Subsidiaries [Member]</t>
  </si>
  <si>
    <t>2018 [Member] | Subsequent Event [Member]</t>
  </si>
  <si>
    <t>Number of stock options granted</t>
  </si>
  <si>
    <t>Number of restricted stock granted</t>
  </si>
  <si>
    <t>2018 [Member] | Consulting Agreements [Member]</t>
  </si>
  <si>
    <t>Mr. Remillard [Member] | Data443 Risk Mitigation, Inc [Member]</t>
  </si>
  <si>
    <t>Number of shares of common stock for acquisition</t>
  </si>
  <si>
    <t>Mr. Remillard [Member] | Data443 Risk Mitigation, Inc [Member] | LandStar Inc. and Subsidiaries [Member]</t>
  </si>
  <si>
    <t>Number of shares of common stock for acquisition, value</t>
  </si>
  <si>
    <t>Mr. Remillard [Member] | Data443 Risk Mitigation, Inc [Member] | Earn Out Date [Member]</t>
  </si>
  <si>
    <t>Mr. Remillard [Member] | Data443 Risk Mitigation, Inc [Member] | Earn Out Date [Member] | LandStar Inc. and Subsidiaries [Member]</t>
  </si>
  <si>
    <t>Acquisition purchase price</t>
  </si>
  <si>
    <t>Myriad Software Productions, LLC [Member] | Mr. Remillard [Member]</t>
  </si>
  <si>
    <t>Payments for acquisition</t>
  </si>
  <si>
    <t>Myriad Software Productions, LLC [Member] | Mr. Remillard [Member] | LandStar Inc. and Subsidiaries [Member]</t>
  </si>
  <si>
    <t>Blue Citi LLC [Member] | LandStar Inc. and Subsidiaries [Member]</t>
  </si>
  <si>
    <t>Blue Citi LLC [Member] | Convertible Note [Member] | LandStar Inc. and Subsidiaries [Member]</t>
  </si>
  <si>
    <t>Blue Citi LLC [Member] | Convertible Note [Member] | Subsequent Event [Member]</t>
  </si>
  <si>
    <t>Blue Citi LLC [Member] | Convertible Note [Member] | Subsequent Event [Member] | LandStar Inc. and Subsidiaries [Member] | Minimum [Member]</t>
  </si>
  <si>
    <t>Blue Citi LLC [Member] | Convertible Note [Member] | Subsequent Event [Member] | LandStar Inc. and Subsidiaries [Member] | Maximum [Member]</t>
  </si>
  <si>
    <t>Blue Citi LLC [Member] | Convertible Note One [Member] | LandStar Inc. and Subsidiaries [Member]</t>
  </si>
  <si>
    <t>Debt description</t>
  </si>
  <si>
    <t>Blue Citi LLC [Member] | Convertible Note Restructuring [Member] | LandStar Inc. and Subsidiaries [Member]</t>
  </si>
  <si>
    <t>Blue Citi LLC [Member] | Equity Purchase Agreement [Member]</t>
  </si>
  <si>
    <t>(i) 24 months from the date on which the EPA was executed, or (ii) the date on which Blue Citi purchased the aggregate maximum purchase price of $10,000,000 pursuant to the EPA. The purchase price for the Company's shares of common stock to be paid by Blue Citi was 85% of the price of Company shares traded on the principal market of the Company's common stock pursuant to a specific time period and formula in the EPA.</t>
  </si>
  <si>
    <t>Blue Citi LLC [Member] | 2018 [Member] | Convertible Note [Member]</t>
  </si>
  <si>
    <t>Blue Citi LLC [Member] | 2018 [Member] | Convertible Note One [Member]</t>
  </si>
  <si>
    <t>AFT Funding Corp [Member] | Convertible Note [Member] | Subsequent Event [Member]</t>
  </si>
  <si>
    <t>Right of the holder to convert all amounts due into shares of the Company's common stock at a price equal to 70% of the lesser of (i) the lowest price for our common stock during the 20-days preceding the conversion</t>
  </si>
  <si>
    <t>Proceeds from notes payable</t>
  </si>
  <si>
    <t>Debt instrument maturity date</t>
  </si>
  <si>
    <t>Jul. 16,
		2019</t>
  </si>
  <si>
    <t>AFT Funding Corp [Member] | Convertible Note [Member] | Subsequent Event [Member] | LandStar Inc. and Subsidiaries [Member]</t>
  </si>
  <si>
    <t>The note (i) accrues interest at the rate of 8% per annum; (ii) is scheduled to mature in July 2019; and (iii) can be converted into shares of our common stock at a 30% discount to (a) the lowest trading price during the 20 consecutive trading days immediately preceding the date of conversion or (b) the lowest price of our common stock during the 20 consecutive trading days preceding the issuance of the note. (40% discount upon an event of default under the note), and (iii) is due and payable upon the 18-month anniversary of its issuance.</t>
  </si>
  <si>
    <t>Jul. 31,
		2019</t>
  </si>
  <si>
    <t>Smea2z LLC [Member] | Convertible Note [Member] | Subsequent Event [Member]</t>
  </si>
  <si>
    <t>Jul. 23,
		2019</t>
  </si>
  <si>
    <t>Smea2z LLC [Member] | Convertible Note [Member] | Subsequent Event [Member] | LandStar Inc. and Subsidiaries [Member]</t>
  </si>
  <si>
    <t>Modevity, LLC [Member]</t>
  </si>
  <si>
    <t>Modevity, LLC [Member] | Subsequent Event [Member]</t>
  </si>
  <si>
    <t>Modevity, LLC [Member] | 10 Month Promissory Note Note [Member]</t>
  </si>
  <si>
    <t>Modevity, LLC [Member] | 10 Month Promissory Note Note [Member] | Subsequent Event [Member]</t>
  </si>
  <si>
    <t>Subsequent Events - Schedule of Carrying Value of Liabilities Assumed (Details)</t>
  </si>
  <si>
    <t>Data443 Risk Mitigation, Inc. Acquisition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_);_(&quot;$ &quot;(#,##0.0000)" numFmtId="166"/>
    <numFmt formatCode="_(&quot;$ &quot;#,##0.00000_);_(&quot;$ &quot;(#,##0.00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2"/>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3</v>
      </c>
    </row>
    <row r="12" spans="1:2">
      <c r="A12" s="4" t="s">
        <v>19</v>
      </c>
      <c r="B12" s="4" t="s">
        <v>13</v>
      </c>
    </row>
    <row r="13" spans="1:2">
      <c r="A13" s="4" t="s">
        <v>20</v>
      </c>
      <c r="B13" s="4" t="s">
        <v>21</v>
      </c>
    </row>
    <row r="14" spans="1:2">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4" t="s">
        <v>48</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45</v>
      </c>
      <c r="B1" s="2" t="s">
        <v>1</v>
      </c>
      <c r="C1" s="2" t="s">
        <v>69</v>
      </c>
    </row>
    <row r="2" spans="1:3">
      <c r="B2" s="2" t="s">
        <v>2</v>
      </c>
      <c r="C2" s="2" t="s">
        <v>25</v>
      </c>
    </row>
    <row r="3" spans="1:3">
      <c r="A3" s="4" t="s">
        <v>145</v>
      </c>
      <c r="C3" s="4" t="s">
        <v>146</v>
      </c>
    </row>
    <row r="4" spans="1:3">
      <c r="A4" s="4" t="s">
        <v>48</v>
      </c>
    </row>
    <row r="5" spans="1:3">
      <c r="A5" s="4" t="s">
        <v>145</v>
      </c>
      <c r="B5"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8</v>
      </c>
      <c r="B1" s="2" t="s">
        <v>69</v>
      </c>
    </row>
    <row r="2" spans="1:2">
      <c r="B2" s="2" t="s">
        <v>25</v>
      </c>
    </row>
    <row r="3" spans="1:2">
      <c r="A3" s="3" t="s">
        <v>149</v>
      </c>
    </row>
    <row r="4" spans="1:2">
      <c r="A4" s="4" t="s">
        <v>148</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4" t="s">
        <v>48</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53</v>
      </c>
      <c r="B1" s="2" t="s">
        <v>1</v>
      </c>
      <c r="C1" s="2" t="s">
        <v>69</v>
      </c>
    </row>
    <row r="2" spans="1:3">
      <c r="B2" s="2" t="s">
        <v>2</v>
      </c>
      <c r="C2" s="2" t="s">
        <v>25</v>
      </c>
    </row>
    <row r="3" spans="1:3">
      <c r="A3" s="4" t="s">
        <v>153</v>
      </c>
      <c r="C3" s="4" t="s">
        <v>154</v>
      </c>
    </row>
    <row r="4" spans="1:3">
      <c r="A4" s="4" t="s">
        <v>48</v>
      </c>
    </row>
    <row r="5" spans="1:3">
      <c r="A5" s="4" t="s">
        <v>153</v>
      </c>
      <c r="B5"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69</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4" t="s">
        <v>48</v>
      </c>
    </row>
    <row r="4" spans="1:2">
      <c r="A4" s="4" t="s">
        <v>159</v>
      </c>
      <c r="B4"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69</v>
      </c>
    </row>
    <row r="2" spans="1:2">
      <c r="B2" s="2" t="s">
        <v>25</v>
      </c>
    </row>
    <row r="3" spans="1:2">
      <c r="A3" s="3" t="s">
        <v>162</v>
      </c>
    </row>
    <row r="4" spans="1:2">
      <c r="A4" s="4" t="s">
        <v>161</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4</v>
      </c>
      <c r="B1" s="2" t="s">
        <v>1</v>
      </c>
      <c r="C1" s="2" t="s">
        <v>69</v>
      </c>
    </row>
    <row r="2" spans="1:3">
      <c r="B2" s="2" t="s">
        <v>2</v>
      </c>
      <c r="C2" s="2" t="s">
        <v>25</v>
      </c>
    </row>
    <row r="3" spans="1:3">
      <c r="A3" s="4" t="s">
        <v>164</v>
      </c>
      <c r="C3" s="4" t="s">
        <v>165</v>
      </c>
    </row>
    <row r="4" spans="1:3">
      <c r="A4" s="4" t="s">
        <v>48</v>
      </c>
    </row>
    <row r="5" spans="1:3">
      <c r="A5" s="4" t="s">
        <v>164</v>
      </c>
      <c r="B5" s="4"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67</v>
      </c>
      <c r="B1" s="2" t="s">
        <v>1</v>
      </c>
      <c r="C1" s="2" t="s">
        <v>69</v>
      </c>
    </row>
    <row r="2" spans="1:3">
      <c r="B2" s="2" t="s">
        <v>2</v>
      </c>
      <c r="C2" s="2" t="s">
        <v>25</v>
      </c>
    </row>
    <row r="3" spans="1:3">
      <c r="A3" s="4" t="s">
        <v>167</v>
      </c>
      <c r="C3" s="4" t="s">
        <v>168</v>
      </c>
    </row>
    <row r="4" spans="1:3">
      <c r="A4" s="4" t="s">
        <v>48</v>
      </c>
    </row>
    <row r="5" spans="1:3">
      <c r="A5" s="4" t="s">
        <v>167</v>
      </c>
      <c r="B5"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C3" s="4" t="s">
        <v>29</v>
      </c>
      <c r="D3" s="4" t="s">
        <v>29</v>
      </c>
    </row>
    <row r="4" spans="1:4">
      <c r="A4" s="3" t="s">
        <v>30</v>
      </c>
    </row>
    <row r="5" spans="1:4">
      <c r="A5" s="4" t="s">
        <v>31</v>
      </c>
      <c r="C5" s="5" t="n">
        <v>0</v>
      </c>
      <c r="D5" s="5" t="n">
        <v>0</v>
      </c>
    </row>
    <row r="6" spans="1:4">
      <c r="A6" s="3" t="s">
        <v>32</v>
      </c>
    </row>
    <row r="7" spans="1:4">
      <c r="A7" s="4" t="s">
        <v>33</v>
      </c>
      <c r="C7" s="5" t="n">
        <v>52837</v>
      </c>
      <c r="D7" s="5" t="n">
        <v>65740</v>
      </c>
    </row>
    <row r="8" spans="1:4">
      <c r="A8" s="4" t="s">
        <v>34</v>
      </c>
      <c r="C8" s="5" t="n">
        <v>125000</v>
      </c>
      <c r="D8" s="5" t="n">
        <v>125000</v>
      </c>
    </row>
    <row r="9" spans="1:4">
      <c r="A9" s="4" t="s">
        <v>35</v>
      </c>
      <c r="C9" s="5" t="n">
        <v>295800</v>
      </c>
      <c r="D9" s="5" t="n">
        <v>19700</v>
      </c>
    </row>
    <row r="10" spans="1:4">
      <c r="A10" s="4" t="s">
        <v>36</v>
      </c>
      <c r="C10" s="5" t="n">
        <v>7990</v>
      </c>
      <c r="D10" s="4" t="s">
        <v>29</v>
      </c>
    </row>
    <row r="11" spans="1:4">
      <c r="A11" s="4" t="s">
        <v>37</v>
      </c>
      <c r="C11" s="5" t="n">
        <v>481627</v>
      </c>
      <c r="D11" s="5" t="n">
        <v>210440</v>
      </c>
    </row>
    <row r="12" spans="1:4">
      <c r="A12" s="3" t="s">
        <v>38</v>
      </c>
    </row>
    <row r="13" spans="1:4">
      <c r="A13" s="4" t="s">
        <v>39</v>
      </c>
      <c r="C13" s="5" t="n">
        <v>481627</v>
      </c>
      <c r="D13" s="5" t="n">
        <v>210440</v>
      </c>
    </row>
    <row r="14" spans="1:4">
      <c r="A14" s="3" t="s">
        <v>40</v>
      </c>
    </row>
    <row r="15" spans="1:4">
      <c r="A15" s="4" t="s">
        <v>41</v>
      </c>
      <c r="C15" s="5" t="n">
        <v>1000</v>
      </c>
      <c r="D15" s="5" t="n">
        <v>1000</v>
      </c>
    </row>
    <row r="16" spans="1:4">
      <c r="A16" s="4" t="s">
        <v>42</v>
      </c>
      <c r="C16" s="5" t="n">
        <v>3947677</v>
      </c>
      <c r="D16" s="5" t="n">
        <v>3947677</v>
      </c>
    </row>
    <row r="17" spans="1:4">
      <c r="A17" s="4" t="s">
        <v>43</v>
      </c>
      <c r="C17" s="5" t="n">
        <v>1286802</v>
      </c>
      <c r="D17" s="5" t="n">
        <v>1286802</v>
      </c>
    </row>
    <row r="18" spans="1:4">
      <c r="A18" s="4" t="s">
        <v>44</v>
      </c>
      <c r="C18" s="4" t="s">
        <v>29</v>
      </c>
    </row>
    <row r="19" spans="1:4">
      <c r="A19" s="4" t="s">
        <v>45</v>
      </c>
      <c r="C19" s="5" t="n">
        <v>-5717106</v>
      </c>
      <c r="D19" s="5" t="n">
        <v>-5445919</v>
      </c>
    </row>
    <row r="20" spans="1:4">
      <c r="A20" s="4" t="s">
        <v>46</v>
      </c>
      <c r="C20" s="5" t="n">
        <v>-481627</v>
      </c>
      <c r="D20" s="5" t="n">
        <v>-210440</v>
      </c>
    </row>
    <row r="21" spans="1:4">
      <c r="A21" s="4" t="s">
        <v>47</v>
      </c>
      <c r="C21" s="5" t="n">
        <v>0</v>
      </c>
      <c r="D21" s="5" t="n">
        <v>0</v>
      </c>
    </row>
    <row r="22" spans="1:4">
      <c r="A22" s="4" t="s">
        <v>48</v>
      </c>
    </row>
    <row r="23" spans="1:4">
      <c r="A23" s="3" t="s">
        <v>27</v>
      </c>
    </row>
    <row r="24" spans="1:4">
      <c r="A24" s="4" t="s">
        <v>28</v>
      </c>
      <c r="B24" s="6" t="n">
        <v>17555</v>
      </c>
      <c r="C24" s="4" t="s">
        <v>29</v>
      </c>
      <c r="D24" s="4" t="s">
        <v>29</v>
      </c>
    </row>
    <row r="25" spans="1:4">
      <c r="A25" s="4" t="s">
        <v>49</v>
      </c>
      <c r="B25" s="5" t="n">
        <v>2662</v>
      </c>
      <c r="C25" s="4" t="s">
        <v>29</v>
      </c>
    </row>
    <row r="26" spans="1:4">
      <c r="A26" s="4" t="s">
        <v>50</v>
      </c>
      <c r="B26" s="5" t="n">
        <v>20217</v>
      </c>
      <c r="C26" s="4" t="s">
        <v>29</v>
      </c>
    </row>
    <row r="27" spans="1:4">
      <c r="A27" s="3" t="s">
        <v>30</v>
      </c>
    </row>
    <row r="28" spans="1:4">
      <c r="A28" s="4" t="s">
        <v>51</v>
      </c>
      <c r="B28" s="5" t="n">
        <v>46800</v>
      </c>
      <c r="C28" s="4" t="s">
        <v>29</v>
      </c>
    </row>
    <row r="29" spans="1:4">
      <c r="A29" s="4" t="s">
        <v>52</v>
      </c>
      <c r="B29" s="5" t="n">
        <v>50000</v>
      </c>
      <c r="C29" s="4" t="s">
        <v>29</v>
      </c>
    </row>
    <row r="30" spans="1:4">
      <c r="A30" s="4" t="s">
        <v>31</v>
      </c>
      <c r="B30" s="5" t="n">
        <v>117017</v>
      </c>
      <c r="C30" s="5" t="n">
        <v>0</v>
      </c>
    </row>
    <row r="31" spans="1:4">
      <c r="A31" s="3" t="s">
        <v>32</v>
      </c>
    </row>
    <row r="32" spans="1:4">
      <c r="A32" s="4" t="s">
        <v>33</v>
      </c>
      <c r="B32" s="5" t="n">
        <v>404342</v>
      </c>
      <c r="C32" s="5" t="n">
        <v>52837</v>
      </c>
    </row>
    <row r="33" spans="1:4">
      <c r="A33" s="4" t="s">
        <v>53</v>
      </c>
      <c r="B33" s="5" t="n">
        <v>78500</v>
      </c>
      <c r="C33" s="4" t="s">
        <v>29</v>
      </c>
    </row>
    <row r="34" spans="1:4">
      <c r="A34" s="4" t="s">
        <v>34</v>
      </c>
      <c r="B34" s="5" t="n">
        <v>100000</v>
      </c>
      <c r="C34" s="5" t="n">
        <v>125000</v>
      </c>
    </row>
    <row r="35" spans="1:4">
      <c r="A35" s="4" t="s">
        <v>35</v>
      </c>
      <c r="B35" s="5" t="n">
        <v>3088000</v>
      </c>
      <c r="C35" s="5" t="n">
        <v>295800</v>
      </c>
    </row>
    <row r="36" spans="1:4">
      <c r="A36" s="4" t="s">
        <v>36</v>
      </c>
      <c r="B36" s="5" t="n">
        <v>315409</v>
      </c>
      <c r="C36" s="5" t="n">
        <v>7990</v>
      </c>
    </row>
    <row r="37" spans="1:4">
      <c r="A37" s="4" t="s">
        <v>54</v>
      </c>
      <c r="B37" s="5" t="n">
        <v>2440000</v>
      </c>
      <c r="C37" s="4" t="s">
        <v>29</v>
      </c>
    </row>
    <row r="38" spans="1:4">
      <c r="A38" s="4" t="s">
        <v>37</v>
      </c>
      <c r="B38" s="5" t="n">
        <v>6426252</v>
      </c>
      <c r="C38" s="5" t="n">
        <v>481627</v>
      </c>
    </row>
    <row r="39" spans="1:4">
      <c r="A39" s="3" t="s">
        <v>38</v>
      </c>
    </row>
    <row r="40" spans="1:4">
      <c r="A40" s="4" t="s">
        <v>55</v>
      </c>
      <c r="B40" s="4" t="s">
        <v>29</v>
      </c>
      <c r="C40" s="4" t="s">
        <v>29</v>
      </c>
    </row>
    <row r="41" spans="1:4">
      <c r="A41" s="4" t="s">
        <v>56</v>
      </c>
      <c r="B41" s="5" t="n">
        <v>1205500</v>
      </c>
      <c r="C41" s="4" t="s">
        <v>29</v>
      </c>
    </row>
    <row r="42" spans="1:4">
      <c r="A42" s="4" t="s">
        <v>39</v>
      </c>
      <c r="B42" s="5" t="n">
        <v>7631752</v>
      </c>
      <c r="C42" s="5" t="n">
        <v>481627</v>
      </c>
    </row>
    <row r="43" spans="1:4">
      <c r="A43" s="3" t="s">
        <v>40</v>
      </c>
    </row>
    <row r="44" spans="1:4">
      <c r="A44" s="4" t="s">
        <v>41</v>
      </c>
      <c r="B44" s="5" t="n">
        <v>1000</v>
      </c>
      <c r="C44" s="5" t="n">
        <v>1000</v>
      </c>
    </row>
    <row r="45" spans="1:4">
      <c r="A45" s="4" t="s">
        <v>42</v>
      </c>
      <c r="B45" s="5" t="n">
        <v>4447677</v>
      </c>
      <c r="C45" s="5" t="n">
        <v>3947677</v>
      </c>
    </row>
    <row r="46" spans="1:4">
      <c r="A46" s="4" t="s">
        <v>43</v>
      </c>
      <c r="B46" s="4" t="s">
        <v>29</v>
      </c>
      <c r="C46" s="5" t="n">
        <v>1286802</v>
      </c>
    </row>
    <row r="47" spans="1:4">
      <c r="A47" s="4" t="s">
        <v>44</v>
      </c>
      <c r="B47" s="5" t="n">
        <v>1607322</v>
      </c>
      <c r="C47" s="4" t="s">
        <v>29</v>
      </c>
    </row>
    <row r="48" spans="1:4">
      <c r="A48" s="4" t="s">
        <v>45</v>
      </c>
      <c r="B48" s="5" t="n">
        <v>-13570734</v>
      </c>
      <c r="C48" s="5" t="n">
        <v>-5717106</v>
      </c>
    </row>
    <row r="49" spans="1:4">
      <c r="A49" s="4" t="s">
        <v>46</v>
      </c>
      <c r="B49" s="5" t="n">
        <v>-7514735</v>
      </c>
      <c r="C49" s="5" t="n">
        <v>-481627</v>
      </c>
    </row>
    <row r="50" spans="1:4">
      <c r="A50" s="4" t="s">
        <v>47</v>
      </c>
      <c r="B50" s="6" t="n">
        <v>117017</v>
      </c>
      <c r="C50"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0</v>
      </c>
      <c r="B1" s="2" t="s">
        <v>1</v>
      </c>
      <c r="C1" s="2" t="s">
        <v>69</v>
      </c>
    </row>
    <row r="2" spans="1:3">
      <c r="B2" s="2" t="s">
        <v>2</v>
      </c>
      <c r="C2" s="2" t="s">
        <v>25</v>
      </c>
    </row>
    <row r="3" spans="1:3">
      <c r="A3" s="4" t="s">
        <v>171</v>
      </c>
      <c r="C3" s="4" t="s">
        <v>172</v>
      </c>
    </row>
    <row r="4" spans="1:3">
      <c r="A4" s="4" t="s">
        <v>173</v>
      </c>
      <c r="C4" s="4" t="s">
        <v>174</v>
      </c>
    </row>
    <row r="5" spans="1:3">
      <c r="A5" s="4" t="s">
        <v>175</v>
      </c>
      <c r="C5" s="4" t="s">
        <v>176</v>
      </c>
    </row>
    <row r="6" spans="1:3">
      <c r="A6" s="4" t="s">
        <v>177</v>
      </c>
      <c r="C6" s="4" t="s">
        <v>178</v>
      </c>
    </row>
    <row r="7" spans="1:3">
      <c r="A7" s="4" t="s">
        <v>156</v>
      </c>
      <c r="C7" s="4" t="s">
        <v>179</v>
      </c>
    </row>
    <row r="8" spans="1:3">
      <c r="A8" s="4" t="s">
        <v>180</v>
      </c>
      <c r="C8" s="4" t="s">
        <v>181</v>
      </c>
    </row>
    <row r="9" spans="1:3">
      <c r="A9" s="4" t="s">
        <v>182</v>
      </c>
      <c r="C9" s="4" t="s">
        <v>183</v>
      </c>
    </row>
    <row r="10" spans="1:3">
      <c r="A10" s="4" t="s">
        <v>184</v>
      </c>
      <c r="C10" s="4" t="s">
        <v>185</v>
      </c>
    </row>
    <row r="11" spans="1:3">
      <c r="A11" s="4" t="s">
        <v>186</v>
      </c>
      <c r="C11" s="4" t="s">
        <v>187</v>
      </c>
    </row>
    <row r="12" spans="1:3">
      <c r="A12" s="4" t="s">
        <v>48</v>
      </c>
    </row>
    <row r="13" spans="1:3">
      <c r="A13" s="4" t="s">
        <v>171</v>
      </c>
      <c r="B13" s="4" t="s">
        <v>188</v>
      </c>
    </row>
    <row r="14" spans="1:3">
      <c r="A14" s="4" t="s">
        <v>173</v>
      </c>
      <c r="B14" s="4" t="s">
        <v>189</v>
      </c>
    </row>
    <row r="15" spans="1:3">
      <c r="A15" s="4" t="s">
        <v>175</v>
      </c>
      <c r="B15" s="4" t="s">
        <v>190</v>
      </c>
    </row>
    <row r="16" spans="1:3">
      <c r="A16" s="4" t="s">
        <v>177</v>
      </c>
      <c r="B16" s="4" t="s">
        <v>191</v>
      </c>
    </row>
    <row r="17" spans="1:3">
      <c r="A17" s="4" t="s">
        <v>159</v>
      </c>
      <c r="B17" s="4" t="s">
        <v>192</v>
      </c>
    </row>
    <row r="18" spans="1:3">
      <c r="A18" s="4" t="s">
        <v>193</v>
      </c>
      <c r="B18" s="4" t="s">
        <v>194</v>
      </c>
    </row>
    <row r="19" spans="1:3">
      <c r="A19" s="4" t="s">
        <v>195</v>
      </c>
      <c r="B19" s="4" t="s">
        <v>196</v>
      </c>
    </row>
    <row r="20" spans="1:3">
      <c r="A20" s="4" t="s">
        <v>156</v>
      </c>
      <c r="B20" s="4" t="s">
        <v>197</v>
      </c>
    </row>
    <row r="21" spans="1:3">
      <c r="A21" s="4" t="s">
        <v>180</v>
      </c>
      <c r="B21" s="4" t="s">
        <v>198</v>
      </c>
    </row>
    <row r="22" spans="1:3">
      <c r="A22" s="4" t="s">
        <v>182</v>
      </c>
      <c r="B22" s="4" t="s">
        <v>199</v>
      </c>
    </row>
    <row r="23" spans="1:3">
      <c r="A23" s="4" t="s">
        <v>184</v>
      </c>
      <c r="B23" s="4" t="s">
        <v>185</v>
      </c>
    </row>
    <row r="24" spans="1:3">
      <c r="A24" s="4" t="s">
        <v>186</v>
      </c>
      <c r="B2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4" t="s">
        <v>202</v>
      </c>
      <c r="B3" s="4"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69</v>
      </c>
    </row>
    <row r="2" spans="1:2">
      <c r="B2" s="2" t="s">
        <v>25</v>
      </c>
    </row>
    <row r="3" spans="1:2">
      <c r="A3" s="3" t="s">
        <v>138</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09</v>
      </c>
      <c r="B1" s="2" t="s">
        <v>1</v>
      </c>
    </row>
    <row r="2" spans="1:2">
      <c r="B2" s="2" t="s">
        <v>2</v>
      </c>
    </row>
    <row r="3" spans="1:2">
      <c r="A3" s="4" t="s">
        <v>210</v>
      </c>
    </row>
    <row r="4" spans="1:2">
      <c r="A4" s="4" t="s">
        <v>211</v>
      </c>
      <c r="B4" s="4" t="s">
        <v>212</v>
      </c>
    </row>
    <row r="5" spans="1:2">
      <c r="A5" s="4" t="s">
        <v>213</v>
      </c>
    </row>
    <row r="6" spans="1:2">
      <c r="A6" s="4" t="s">
        <v>211</v>
      </c>
      <c r="B6"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5</v>
      </c>
      <c r="B1" s="2" t="s">
        <v>1</v>
      </c>
    </row>
    <row r="2" spans="1:2">
      <c r="B2" s="2" t="s">
        <v>2</v>
      </c>
    </row>
    <row r="3" spans="1:2">
      <c r="A3" s="4" t="s">
        <v>48</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69</v>
      </c>
    </row>
    <row r="2" spans="1:2">
      <c r="B2" s="2" t="s">
        <v>25</v>
      </c>
    </row>
    <row r="3" spans="1:2">
      <c r="A3" s="3" t="s">
        <v>149</v>
      </c>
    </row>
    <row r="4" spans="1:2">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21</v>
      </c>
      <c r="B1" s="2" t="s">
        <v>1</v>
      </c>
    </row>
    <row r="2" spans="1:2">
      <c r="B2" s="2" t="s">
        <v>2</v>
      </c>
    </row>
    <row r="3" spans="1:2">
      <c r="A3" s="4" t="s">
        <v>222</v>
      </c>
      <c r="B3" s="4" t="s">
        <v>22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0</v>
      </c>
      <c r="B1" s="2" t="s">
        <v>69</v>
      </c>
    </row>
    <row r="2" spans="1:2">
      <c r="B2" s="2" t="s">
        <v>25</v>
      </c>
    </row>
    <row r="3" spans="1:2">
      <c r="A3" s="3" t="s">
        <v>157</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69</v>
      </c>
    </row>
    <row r="2" spans="1:2">
      <c r="B2" s="2" t="s">
        <v>25</v>
      </c>
    </row>
    <row r="3" spans="1:2">
      <c r="A3" s="3" t="s">
        <v>236</v>
      </c>
    </row>
    <row r="4" spans="1:2">
      <c r="A4" s="4" t="s">
        <v>211</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21"/>
    <col customWidth="1" max="3" min="3" width="27"/>
    <col customWidth="1" max="4" min="4" width="21"/>
    <col customWidth="1" max="5" min="5" width="80"/>
  </cols>
  <sheetData>
    <row r="1" spans="1:5">
      <c r="A1" s="1" t="s">
        <v>238</v>
      </c>
      <c r="B1" s="2" t="s">
        <v>239</v>
      </c>
      <c r="C1" s="2" t="s">
        <v>1</v>
      </c>
      <c r="E1" s="2" t="s">
        <v>69</v>
      </c>
    </row>
    <row r="2" spans="1:5">
      <c r="B2" s="2" t="s">
        <v>240</v>
      </c>
      <c r="C2" s="2" t="s">
        <v>241</v>
      </c>
      <c r="D2" s="2" t="s">
        <v>242</v>
      </c>
      <c r="E2" s="2" t="s">
        <v>243</v>
      </c>
    </row>
    <row r="3" spans="1:5">
      <c r="A3" s="4" t="s">
        <v>244</v>
      </c>
      <c r="E3" s="5" t="n">
        <v>1</v>
      </c>
    </row>
    <row r="4" spans="1:5">
      <c r="A4" s="4" t="s">
        <v>245</v>
      </c>
      <c r="E4" s="4" t="s">
        <v>246</v>
      </c>
    </row>
    <row r="5" spans="1:5">
      <c r="A5" s="4" t="s">
        <v>48</v>
      </c>
    </row>
    <row r="6" spans="1:5">
      <c r="A6" s="4" t="s">
        <v>119</v>
      </c>
      <c r="C6" s="6" t="n">
        <v>469950</v>
      </c>
      <c r="D6" s="4" t="s">
        <v>29</v>
      </c>
    </row>
    <row r="7" spans="1:5">
      <c r="A7" s="4" t="s">
        <v>247</v>
      </c>
      <c r="B7" s="6" t="n">
        <v>46800</v>
      </c>
    </row>
    <row r="8" spans="1:5">
      <c r="A8" s="4" t="s">
        <v>244</v>
      </c>
      <c r="C8" s="5" t="n">
        <v>1</v>
      </c>
    </row>
    <row r="9" spans="1:5">
      <c r="A9" s="4" t="s">
        <v>248</v>
      </c>
    </row>
    <row r="10" spans="1:5">
      <c r="A10" s="4" t="s">
        <v>119</v>
      </c>
      <c r="C10" s="6" t="n">
        <v>2407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7</v>
      </c>
      <c r="B1" s="2" t="s">
        <v>2</v>
      </c>
      <c r="C1" s="2" t="s">
        <v>25</v>
      </c>
      <c r="D1" s="2" t="s">
        <v>26</v>
      </c>
    </row>
    <row r="2" spans="1:4">
      <c r="A2" s="4" t="s">
        <v>58</v>
      </c>
      <c r="C2" s="7" t="n">
        <v>0.001</v>
      </c>
      <c r="D2" s="7" t="n">
        <v>0.001</v>
      </c>
    </row>
    <row r="3" spans="1:4">
      <c r="A3" s="4" t="s">
        <v>59</v>
      </c>
      <c r="C3" s="5" t="n">
        <v>50000000</v>
      </c>
      <c r="D3" s="5" t="n">
        <v>50000000</v>
      </c>
    </row>
    <row r="4" spans="1:4">
      <c r="A4" s="4" t="s">
        <v>60</v>
      </c>
      <c r="C4" s="5" t="n">
        <v>1000000</v>
      </c>
      <c r="D4" s="5" t="n">
        <v>1000000</v>
      </c>
    </row>
    <row r="5" spans="1:4">
      <c r="A5" s="4" t="s">
        <v>61</v>
      </c>
      <c r="C5" s="5" t="n">
        <v>1000000</v>
      </c>
      <c r="D5" s="5" t="n">
        <v>1000000</v>
      </c>
    </row>
    <row r="6" spans="1:4">
      <c r="A6" s="4" t="s">
        <v>62</v>
      </c>
      <c r="C6" s="7" t="n">
        <v>0.001</v>
      </c>
      <c r="D6" s="7" t="n">
        <v>0.001</v>
      </c>
    </row>
    <row r="7" spans="1:4">
      <c r="A7" s="4" t="s">
        <v>63</v>
      </c>
      <c r="C7" s="5" t="n">
        <v>8888000000</v>
      </c>
      <c r="D7" s="5" t="n">
        <v>8888000000</v>
      </c>
    </row>
    <row r="8" spans="1:4">
      <c r="A8" s="4" t="s">
        <v>64</v>
      </c>
      <c r="C8" s="5" t="n">
        <v>3947676982</v>
      </c>
      <c r="D8" s="5" t="n">
        <v>3947676982</v>
      </c>
    </row>
    <row r="9" spans="1:4">
      <c r="A9" s="4" t="s">
        <v>65</v>
      </c>
      <c r="C9" s="5" t="n">
        <v>3947676982</v>
      </c>
      <c r="D9" s="5" t="n">
        <v>3947676982</v>
      </c>
    </row>
    <row r="10" spans="1:4">
      <c r="A10" s="4" t="s">
        <v>48</v>
      </c>
    </row>
    <row r="11" spans="1:4">
      <c r="A11" s="4" t="s">
        <v>66</v>
      </c>
      <c r="B11" s="6" t="n">
        <v>829680</v>
      </c>
    </row>
    <row r="12" spans="1:4">
      <c r="A12" s="4" t="s">
        <v>58</v>
      </c>
      <c r="B12" s="7" t="n">
        <v>0.001</v>
      </c>
      <c r="C12" s="7" t="n">
        <v>0.001</v>
      </c>
    </row>
    <row r="13" spans="1:4">
      <c r="A13" s="4" t="s">
        <v>59</v>
      </c>
      <c r="B13" s="5" t="n">
        <v>50000000</v>
      </c>
      <c r="C13" s="5" t="n">
        <v>50000000</v>
      </c>
    </row>
    <row r="14" spans="1:4">
      <c r="A14" s="4" t="s">
        <v>60</v>
      </c>
      <c r="B14" s="5" t="n">
        <v>1000000</v>
      </c>
      <c r="C14" s="5" t="n">
        <v>1000000</v>
      </c>
    </row>
    <row r="15" spans="1:4">
      <c r="A15" s="4" t="s">
        <v>61</v>
      </c>
      <c r="B15" s="5" t="n">
        <v>1000000</v>
      </c>
      <c r="C15" s="5" t="n">
        <v>1000000</v>
      </c>
    </row>
    <row r="16" spans="1:4">
      <c r="A16" s="4" t="s">
        <v>62</v>
      </c>
      <c r="B16" s="7" t="n">
        <v>0.001</v>
      </c>
      <c r="C16" s="7" t="n">
        <v>0.001</v>
      </c>
    </row>
    <row r="17" spans="1:4">
      <c r="A17" s="4" t="s">
        <v>63</v>
      </c>
      <c r="B17" s="5" t="n">
        <v>8888000000</v>
      </c>
      <c r="C17" s="5" t="n">
        <v>8888000000</v>
      </c>
    </row>
    <row r="18" spans="1:4">
      <c r="A18" s="4" t="s">
        <v>64</v>
      </c>
      <c r="B18" s="5" t="n">
        <v>4447676982</v>
      </c>
      <c r="C18" s="5" t="n">
        <v>3947676982</v>
      </c>
    </row>
    <row r="19" spans="1:4">
      <c r="A19" s="4" t="s">
        <v>65</v>
      </c>
      <c r="B19" s="5" t="n">
        <v>4447676982</v>
      </c>
      <c r="C19" s="5" t="n">
        <v>39476769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49</v>
      </c>
      <c r="B1" s="2" t="s">
        <v>1</v>
      </c>
    </row>
    <row r="2" spans="1:2">
      <c r="B2" s="2" t="s">
        <v>250</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8" t="n">
        <v>0.00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260</v>
      </c>
      <c r="B1" s="2" t="s">
        <v>68</v>
      </c>
      <c r="D1" s="2" t="s">
        <v>1</v>
      </c>
      <c r="F1" s="2" t="s">
        <v>69</v>
      </c>
    </row>
    <row r="2" spans="1:7">
      <c r="B2" s="2" t="s">
        <v>2</v>
      </c>
      <c r="C2" s="2" t="s">
        <v>70</v>
      </c>
      <c r="D2" s="2" t="s">
        <v>2</v>
      </c>
      <c r="E2" s="2" t="s">
        <v>70</v>
      </c>
      <c r="F2" s="2" t="s">
        <v>25</v>
      </c>
      <c r="G2" s="2" t="s">
        <v>26</v>
      </c>
    </row>
    <row r="3" spans="1:7">
      <c r="A3" s="4" t="s">
        <v>261</v>
      </c>
      <c r="F3" s="6" t="n">
        <v>276100</v>
      </c>
      <c r="G3" s="4" t="s">
        <v>29</v>
      </c>
    </row>
    <row r="4" spans="1:7">
      <c r="A4" s="4" t="s">
        <v>262</v>
      </c>
      <c r="F4" s="5" t="n">
        <v>276100</v>
      </c>
    </row>
    <row r="5" spans="1:7">
      <c r="A5" s="4" t="s">
        <v>48</v>
      </c>
    </row>
    <row r="6" spans="1:7">
      <c r="A6" s="4" t="s">
        <v>263</v>
      </c>
      <c r="D6" s="6" t="n">
        <v>295800</v>
      </c>
    </row>
    <row r="7" spans="1:7">
      <c r="A7" s="4" t="s">
        <v>264</v>
      </c>
      <c r="D7" s="5" t="n">
        <v>829680</v>
      </c>
    </row>
    <row r="8" spans="1:7">
      <c r="A8" s="4" t="s">
        <v>261</v>
      </c>
      <c r="B8" s="6" t="n">
        <v>-3194580</v>
      </c>
      <c r="C8" s="4" t="s">
        <v>29</v>
      </c>
      <c r="D8" s="5" t="n">
        <v>3168020</v>
      </c>
      <c r="E8" s="4" t="s">
        <v>29</v>
      </c>
    </row>
    <row r="9" spans="1:7">
      <c r="A9" s="4" t="s">
        <v>265</v>
      </c>
      <c r="B9" s="6" t="n">
        <v>4293500</v>
      </c>
      <c r="D9" s="5" t="n">
        <v>4293500</v>
      </c>
      <c r="F9" s="6" t="n">
        <v>295800</v>
      </c>
    </row>
    <row r="10" spans="1:7">
      <c r="A10" s="4" t="s">
        <v>262</v>
      </c>
      <c r="D10" s="6" t="n">
        <v>3168020</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6</v>
      </c>
      <c r="B1" s="2" t="s">
        <v>69</v>
      </c>
    </row>
    <row r="2" spans="1:4">
      <c r="B2" s="2" t="s">
        <v>25</v>
      </c>
      <c r="C2" s="2" t="s">
        <v>26</v>
      </c>
      <c r="D2" s="2" t="s">
        <v>267</v>
      </c>
    </row>
    <row r="3" spans="1:4">
      <c r="A3" s="4" t="s">
        <v>33</v>
      </c>
      <c r="B3" s="6" t="n">
        <v>52837</v>
      </c>
      <c r="C3" s="6" t="n">
        <v>65740</v>
      </c>
    </row>
    <row r="4" spans="1:4">
      <c r="A4" s="4" t="s">
        <v>36</v>
      </c>
      <c r="B4" s="5" t="n">
        <v>7990</v>
      </c>
      <c r="C4" s="4" t="s">
        <v>29</v>
      </c>
    </row>
    <row r="5" spans="1:4">
      <c r="A5" s="4" t="s">
        <v>268</v>
      </c>
      <c r="B5" s="5" t="n">
        <v>295800</v>
      </c>
      <c r="C5" s="5" t="n">
        <v>19700</v>
      </c>
    </row>
    <row r="6" spans="1:4">
      <c r="A6" s="4" t="s">
        <v>40</v>
      </c>
      <c r="B6" s="5" t="n">
        <v>-481627</v>
      </c>
      <c r="C6" s="5" t="n">
        <v>-210440</v>
      </c>
      <c r="D6" s="6" t="n">
        <v>-203632</v>
      </c>
    </row>
    <row r="7" spans="1:4">
      <c r="A7" s="4" t="s">
        <v>269</v>
      </c>
      <c r="B7" s="5" t="n">
        <v>-271187</v>
      </c>
      <c r="C7" s="5" t="n">
        <v>-6808</v>
      </c>
    </row>
    <row r="8" spans="1:4">
      <c r="A8" s="4" t="s">
        <v>270</v>
      </c>
    </row>
    <row r="9" spans="1:4">
      <c r="A9" s="4" t="s">
        <v>33</v>
      </c>
      <c r="B9" s="4" t="s">
        <v>29</v>
      </c>
      <c r="C9" s="4" t="s">
        <v>29</v>
      </c>
    </row>
    <row r="10" spans="1:4">
      <c r="A10" s="4" t="s">
        <v>36</v>
      </c>
      <c r="B10" s="4" t="s">
        <v>29</v>
      </c>
    </row>
    <row r="11" spans="1:4">
      <c r="A11" s="4" t="s">
        <v>268</v>
      </c>
      <c r="B11" s="4" t="s">
        <v>29</v>
      </c>
      <c r="C11" s="4" t="s">
        <v>29</v>
      </c>
    </row>
    <row r="12" spans="1:4">
      <c r="A12" s="4" t="s">
        <v>40</v>
      </c>
      <c r="B12" s="5" t="n">
        <v>125000</v>
      </c>
      <c r="C12" s="5" t="n">
        <v>125000</v>
      </c>
      <c r="D12" s="5" t="n">
        <v>125000</v>
      </c>
    </row>
    <row r="13" spans="1:4">
      <c r="A13" s="4" t="s">
        <v>269</v>
      </c>
      <c r="B13" s="4" t="s">
        <v>29</v>
      </c>
      <c r="C13" s="4" t="s">
        <v>29</v>
      </c>
    </row>
    <row r="14" spans="1:4">
      <c r="A14" s="4" t="s">
        <v>271</v>
      </c>
    </row>
    <row r="15" spans="1:4">
      <c r="A15" s="4" t="s">
        <v>33</v>
      </c>
      <c r="B15" s="5" t="n">
        <v>52837</v>
      </c>
      <c r="C15" s="5" t="n">
        <v>65740</v>
      </c>
    </row>
    <row r="16" spans="1:4">
      <c r="A16" s="4" t="s">
        <v>36</v>
      </c>
      <c r="B16" s="5" t="n">
        <v>7990</v>
      </c>
    </row>
    <row r="17" spans="1:4">
      <c r="A17" s="4" t="s">
        <v>268</v>
      </c>
      <c r="B17" s="5" t="n">
        <v>295800</v>
      </c>
      <c r="C17" s="5" t="n">
        <v>19700</v>
      </c>
    </row>
    <row r="18" spans="1:4">
      <c r="A18" s="4" t="s">
        <v>40</v>
      </c>
      <c r="B18" s="5" t="n">
        <v>356627</v>
      </c>
      <c r="C18" s="5" t="n">
        <v>85540</v>
      </c>
      <c r="D18" s="6" t="n">
        <v>78632</v>
      </c>
    </row>
    <row r="19" spans="1:4">
      <c r="A19" s="4" t="s">
        <v>269</v>
      </c>
      <c r="B19" s="6" t="n">
        <v>271187</v>
      </c>
      <c r="C19" s="6" t="n">
        <v>680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s>
  <sheetData>
    <row r="1" spans="1:9">
      <c r="A1" s="1" t="s">
        <v>272</v>
      </c>
      <c r="B1" s="2" t="s">
        <v>239</v>
      </c>
      <c r="D1" s="2" t="s">
        <v>68</v>
      </c>
      <c r="F1" s="2" t="s">
        <v>1</v>
      </c>
      <c r="H1" s="2" t="s">
        <v>69</v>
      </c>
    </row>
    <row r="2" spans="1:9">
      <c r="B2" s="2" t="s">
        <v>273</v>
      </c>
      <c r="C2" s="2" t="s">
        <v>274</v>
      </c>
      <c r="D2" s="2" t="s">
        <v>2</v>
      </c>
      <c r="E2" s="2" t="s">
        <v>70</v>
      </c>
      <c r="F2" s="2" t="s">
        <v>2</v>
      </c>
      <c r="G2" s="2" t="s">
        <v>70</v>
      </c>
      <c r="H2" s="2" t="s">
        <v>25</v>
      </c>
      <c r="I2" s="2" t="s">
        <v>26</v>
      </c>
    </row>
    <row r="3" spans="1:9">
      <c r="A3" s="4" t="s">
        <v>275</v>
      </c>
      <c r="H3" s="4" t="s">
        <v>29</v>
      </c>
      <c r="I3" s="4" t="s">
        <v>29</v>
      </c>
    </row>
    <row r="4" spans="1:9">
      <c r="A4" s="4" t="s">
        <v>276</v>
      </c>
    </row>
    <row r="5" spans="1:9">
      <c r="A5" s="4" t="s">
        <v>277</v>
      </c>
      <c r="B5" s="5" t="n">
        <v>100000000</v>
      </c>
    </row>
    <row r="6" spans="1:9">
      <c r="A6" s="4" t="s">
        <v>278</v>
      </c>
    </row>
    <row r="7" spans="1:9">
      <c r="A7" s="4" t="s">
        <v>277</v>
      </c>
      <c r="B7" s="5" t="n">
        <v>1000000</v>
      </c>
    </row>
    <row r="8" spans="1:9">
      <c r="A8" s="4" t="s">
        <v>279</v>
      </c>
      <c r="B8" s="6" t="n">
        <v>100000000</v>
      </c>
    </row>
    <row r="9" spans="1:9">
      <c r="A9" s="4" t="s">
        <v>48</v>
      </c>
    </row>
    <row r="10" spans="1:9">
      <c r="A10" s="4" t="s">
        <v>275</v>
      </c>
      <c r="D10" s="4" t="s">
        <v>29</v>
      </c>
      <c r="E10" s="4" t="s">
        <v>29</v>
      </c>
      <c r="F10" s="4" t="s">
        <v>29</v>
      </c>
      <c r="G10" s="4" t="s">
        <v>29</v>
      </c>
    </row>
    <row r="11" spans="1:9">
      <c r="A11" s="4" t="s">
        <v>280</v>
      </c>
    </row>
    <row r="12" spans="1:9">
      <c r="A12" s="4" t="s">
        <v>277</v>
      </c>
      <c r="B12" s="5" t="n">
        <v>100000000</v>
      </c>
    </row>
    <row r="13" spans="1:9">
      <c r="A13" s="4" t="s">
        <v>279</v>
      </c>
      <c r="B13" s="6" t="n">
        <v>1220000</v>
      </c>
    </row>
    <row r="14" spans="1:9">
      <c r="A14" s="4" t="s">
        <v>281</v>
      </c>
    </row>
    <row r="15" spans="1:9">
      <c r="A15" s="4" t="s">
        <v>277</v>
      </c>
      <c r="B15" s="5" t="n">
        <v>100000000</v>
      </c>
    </row>
    <row r="16" spans="1:9">
      <c r="A16" s="4" t="s">
        <v>279</v>
      </c>
      <c r="B16" s="6" t="n">
        <v>1220000</v>
      </c>
    </row>
    <row r="17" spans="1:9">
      <c r="A17" s="4" t="s">
        <v>282</v>
      </c>
    </row>
    <row r="18" spans="1:9">
      <c r="A18" s="4" t="s">
        <v>275</v>
      </c>
      <c r="B18" s="6" t="n">
        <v>1000000</v>
      </c>
    </row>
    <row r="19" spans="1:9">
      <c r="A19" s="4" t="s">
        <v>283</v>
      </c>
    </row>
    <row r="20" spans="1:9">
      <c r="A20" s="4" t="s">
        <v>277</v>
      </c>
      <c r="C20" s="5" t="n">
        <v>1200000000</v>
      </c>
    </row>
    <row r="21" spans="1:9">
      <c r="A21" s="4" t="s">
        <v>279</v>
      </c>
      <c r="C21" s="6" t="n">
        <v>1200000</v>
      </c>
    </row>
    <row r="22" spans="1:9">
      <c r="A22" s="4" t="s">
        <v>284</v>
      </c>
      <c r="C22" s="5" t="n">
        <v>1500000</v>
      </c>
    </row>
    <row r="23" spans="1:9">
      <c r="A23" s="4" t="s">
        <v>285</v>
      </c>
      <c r="C23" s="5" t="n">
        <v>50000</v>
      </c>
    </row>
    <row r="24" spans="1:9">
      <c r="A24" s="4" t="s">
        <v>286</v>
      </c>
      <c r="C24" s="6" t="n">
        <v>250000</v>
      </c>
    </row>
    <row r="25" spans="1:9">
      <c r="A25" s="4" t="s">
        <v>287</v>
      </c>
    </row>
    <row r="26" spans="1:9">
      <c r="A26" s="4" t="s">
        <v>288</v>
      </c>
      <c r="D26" s="6" t="n">
        <v>200000</v>
      </c>
      <c r="F26" s="6" t="n">
        <v>200000</v>
      </c>
    </row>
    <row r="27" spans="1:9">
      <c r="A27" s="4" t="s">
        <v>289</v>
      </c>
    </row>
    <row r="28" spans="1:9">
      <c r="A28" s="4" t="s">
        <v>277</v>
      </c>
      <c r="F28" s="5" t="n">
        <v>164533821</v>
      </c>
    </row>
    <row r="29" spans="1:9">
      <c r="A29" s="4" t="s">
        <v>286</v>
      </c>
      <c r="F29" s="6" t="n">
        <v>750000</v>
      </c>
    </row>
  </sheetData>
  <mergeCells count="5">
    <mergeCell ref="A1:A2"/>
    <mergeCell ref="B1:C1"/>
    <mergeCell ref="D1:E1"/>
    <mergeCell ref="F1:G1"/>
    <mergeCell ref="H1:I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90</v>
      </c>
      <c r="B1" s="2" t="s">
        <v>291</v>
      </c>
    </row>
    <row r="2" spans="1:2">
      <c r="A2" s="4" t="s">
        <v>213</v>
      </c>
    </row>
    <row r="3" spans="1:2">
      <c r="A3" s="4" t="s">
        <v>28</v>
      </c>
      <c r="B3" s="6" t="n">
        <v>4478</v>
      </c>
    </row>
    <row r="4" spans="1:2">
      <c r="A4" s="4" t="s">
        <v>33</v>
      </c>
      <c r="B4" s="5" t="n">
        <v>-116039</v>
      </c>
    </row>
    <row r="5" spans="1:2">
      <c r="A5" s="4" t="s">
        <v>292</v>
      </c>
      <c r="B5" s="5" t="n">
        <v>-111561</v>
      </c>
    </row>
    <row r="6" spans="1:2">
      <c r="A6" s="4" t="s">
        <v>293</v>
      </c>
    </row>
    <row r="7" spans="1:2">
      <c r="A7" s="4" t="s">
        <v>33</v>
      </c>
      <c r="B7" s="5" t="n">
        <v>27232</v>
      </c>
    </row>
    <row r="8" spans="1:2">
      <c r="A8" s="4" t="s">
        <v>292</v>
      </c>
      <c r="B8" s="5" t="n">
        <v>-27232</v>
      </c>
    </row>
    <row r="9" spans="1:2">
      <c r="A9" s="4" t="s">
        <v>294</v>
      </c>
    </row>
    <row r="10" spans="1:2">
      <c r="A10" s="4" t="s">
        <v>28</v>
      </c>
      <c r="B10" s="5" t="n">
        <v>4478</v>
      </c>
    </row>
    <row r="11" spans="1:2">
      <c r="A11" s="4" t="s">
        <v>33</v>
      </c>
      <c r="B11" s="5" t="n">
        <v>116039</v>
      </c>
    </row>
    <row r="12" spans="1:2">
      <c r="A12" s="4" t="s">
        <v>292</v>
      </c>
      <c r="B12" s="6" t="n">
        <v>-1115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s>
  <sheetData>
    <row r="1" spans="1:5">
      <c r="A1" s="1" t="s">
        <v>295</v>
      </c>
      <c r="B1" s="2" t="s">
        <v>239</v>
      </c>
      <c r="C1" s="2" t="s">
        <v>1</v>
      </c>
      <c r="D1" s="2" t="s">
        <v>69</v>
      </c>
    </row>
    <row r="2" spans="1:5">
      <c r="B2" s="2" t="s">
        <v>2</v>
      </c>
      <c r="C2" s="2" t="s">
        <v>2</v>
      </c>
      <c r="D2" s="2" t="s">
        <v>25</v>
      </c>
      <c r="E2" s="2" t="s">
        <v>26</v>
      </c>
    </row>
    <row r="3" spans="1:5">
      <c r="A3" s="4" t="s">
        <v>296</v>
      </c>
      <c r="D3" s="6" t="n">
        <v>125000</v>
      </c>
    </row>
    <row r="4" spans="1:5">
      <c r="A4" s="4" t="s">
        <v>297</v>
      </c>
      <c r="D4" s="9" t="n">
        <v>5e-05</v>
      </c>
    </row>
    <row r="5" spans="1:5">
      <c r="A5" s="4" t="s">
        <v>298</v>
      </c>
      <c r="D5" s="6" t="n">
        <v>125000</v>
      </c>
      <c r="E5" s="6" t="n">
        <v>125000</v>
      </c>
    </row>
    <row r="6" spans="1:5">
      <c r="A6" s="4" t="s">
        <v>299</v>
      </c>
      <c r="D6" s="5" t="n">
        <v>296000</v>
      </c>
      <c r="E6" s="6" t="n">
        <v>375000</v>
      </c>
    </row>
    <row r="7" spans="1:5">
      <c r="A7" s="4" t="s">
        <v>300</v>
      </c>
    </row>
    <row r="8" spans="1:5">
      <c r="A8" s="4" t="s">
        <v>298</v>
      </c>
      <c r="B8" s="6" t="n">
        <v>100000</v>
      </c>
      <c r="C8" s="6" t="n">
        <v>100000</v>
      </c>
    </row>
    <row r="9" spans="1:5">
      <c r="A9" s="4" t="s">
        <v>301</v>
      </c>
      <c r="C9" s="6" t="n">
        <v>25000</v>
      </c>
    </row>
    <row r="10" spans="1:5">
      <c r="A10" s="4" t="s">
        <v>302</v>
      </c>
      <c r="C10" s="5" t="n">
        <v>500000000</v>
      </c>
    </row>
    <row r="11" spans="1:5">
      <c r="A11" s="4" t="s">
        <v>303</v>
      </c>
    </row>
    <row r="12" spans="1:5">
      <c r="A12" s="4" t="s">
        <v>296</v>
      </c>
      <c r="B12" s="6" t="n">
        <v>810000</v>
      </c>
      <c r="C12" s="6" t="n">
        <v>810000</v>
      </c>
    </row>
    <row r="13" spans="1:5">
      <c r="A13" s="4" t="s">
        <v>304</v>
      </c>
      <c r="B13" s="4" t="s">
        <v>305</v>
      </c>
      <c r="C13" s="4" t="s">
        <v>305</v>
      </c>
    </row>
    <row r="14" spans="1:5">
      <c r="A14" s="4" t="s">
        <v>306</v>
      </c>
      <c r="B14" s="4" t="s">
        <v>307</v>
      </c>
    </row>
    <row r="15" spans="1:5">
      <c r="A15" s="4" t="s">
        <v>308</v>
      </c>
      <c r="B15" s="4" t="s">
        <v>309</v>
      </c>
    </row>
    <row r="16" spans="1:5">
      <c r="A16" s="4" t="s">
        <v>310</v>
      </c>
      <c r="B16" s="6" t="n">
        <v>19680</v>
      </c>
    </row>
    <row r="17" spans="1:5">
      <c r="A17" s="4" t="s">
        <v>48</v>
      </c>
    </row>
    <row r="18" spans="1:5">
      <c r="A18" s="4" t="s">
        <v>296</v>
      </c>
      <c r="B18" s="5" t="n">
        <v>829680</v>
      </c>
      <c r="C18" s="6" t="n">
        <v>829680</v>
      </c>
    </row>
    <row r="19" spans="1:5">
      <c r="A19" s="4" t="s">
        <v>298</v>
      </c>
      <c r="B19" s="5" t="n">
        <v>100000</v>
      </c>
      <c r="C19" s="5" t="n">
        <v>100000</v>
      </c>
      <c r="D19" s="5" t="n">
        <v>125000</v>
      </c>
    </row>
    <row r="20" spans="1:5">
      <c r="A20" s="4" t="s">
        <v>268</v>
      </c>
      <c r="B20" s="5" t="n">
        <v>1205500</v>
      </c>
      <c r="C20" s="5" t="n">
        <v>1205500</v>
      </c>
      <c r="D20" s="4" t="s">
        <v>29</v>
      </c>
    </row>
    <row r="21" spans="1:5">
      <c r="A21" s="4" t="s">
        <v>66</v>
      </c>
      <c r="B21" s="5" t="n">
        <v>829680</v>
      </c>
      <c r="C21" s="5" t="n">
        <v>829680</v>
      </c>
    </row>
    <row r="22" spans="1:5">
      <c r="A22" s="4" t="s">
        <v>311</v>
      </c>
      <c r="C22" s="5" t="n">
        <v>375820</v>
      </c>
    </row>
    <row r="23" spans="1:5">
      <c r="A23" s="4" t="s">
        <v>312</v>
      </c>
    </row>
    <row r="24" spans="1:5">
      <c r="A24" s="4" t="s">
        <v>301</v>
      </c>
      <c r="C24" s="6" t="n">
        <v>25000</v>
      </c>
    </row>
    <row r="25" spans="1:5">
      <c r="A25" s="4" t="s">
        <v>302</v>
      </c>
      <c r="C25" s="5" t="n">
        <v>500000000</v>
      </c>
    </row>
    <row r="26" spans="1:5">
      <c r="A26" s="4" t="s">
        <v>299</v>
      </c>
      <c r="C26" s="6" t="n">
        <v>3088000</v>
      </c>
    </row>
    <row r="27" spans="1:5">
      <c r="A27" s="4" t="s">
        <v>313</v>
      </c>
    </row>
    <row r="28" spans="1:5">
      <c r="A28" s="4" t="s">
        <v>296</v>
      </c>
      <c r="B28" s="6" t="n">
        <v>125000</v>
      </c>
      <c r="C28" s="6" t="n">
        <v>125000</v>
      </c>
    </row>
    <row r="29" spans="1:5">
      <c r="A29" s="4" t="s">
        <v>297</v>
      </c>
      <c r="B29" s="9" t="n">
        <v>5e-05</v>
      </c>
      <c r="C29" s="9" t="n">
        <v>5e-05</v>
      </c>
    </row>
    <row r="30" spans="1:5">
      <c r="A30" s="4" t="s">
        <v>298</v>
      </c>
      <c r="B30" s="6" t="n">
        <v>100000</v>
      </c>
      <c r="C30" s="6" t="n">
        <v>100000</v>
      </c>
    </row>
    <row r="31" spans="1:5">
      <c r="A31" s="4" t="s">
        <v>314</v>
      </c>
    </row>
    <row r="32" spans="1:5">
      <c r="A32" s="4" t="s">
        <v>296</v>
      </c>
      <c r="B32" s="6" t="n">
        <v>829680</v>
      </c>
      <c r="C32" s="6" t="n">
        <v>829680</v>
      </c>
    </row>
    <row r="33" spans="1:5">
      <c r="A33" s="4" t="s">
        <v>304</v>
      </c>
      <c r="B33" s="4" t="s">
        <v>305</v>
      </c>
      <c r="C33" s="4" t="s">
        <v>305</v>
      </c>
    </row>
    <row r="34" spans="1:5">
      <c r="A34" s="4" t="s">
        <v>315</v>
      </c>
    </row>
    <row r="35" spans="1:5">
      <c r="A35" s="4" t="s">
        <v>306</v>
      </c>
      <c r="C35" s="4" t="s">
        <v>316</v>
      </c>
    </row>
    <row r="36" spans="1:5">
      <c r="A36" s="4" t="s">
        <v>308</v>
      </c>
      <c r="C36" s="4" t="s">
        <v>317</v>
      </c>
    </row>
    <row r="37" spans="1:5">
      <c r="A37" s="4" t="s">
        <v>318</v>
      </c>
    </row>
    <row r="38" spans="1:5">
      <c r="A38" s="4" t="s">
        <v>296</v>
      </c>
      <c r="B38" s="6" t="n">
        <v>810000</v>
      </c>
      <c r="C38" s="6" t="n">
        <v>810000</v>
      </c>
    </row>
    <row r="39" spans="1:5">
      <c r="A39" s="4" t="s">
        <v>304</v>
      </c>
      <c r="B39" s="4" t="s">
        <v>305</v>
      </c>
      <c r="C39" s="4" t="s">
        <v>305</v>
      </c>
    </row>
    <row r="40" spans="1:5">
      <c r="A40" s="4" t="s">
        <v>306</v>
      </c>
      <c r="B40" s="4" t="s">
        <v>307</v>
      </c>
    </row>
    <row r="41" spans="1:5">
      <c r="A41" s="4" t="s">
        <v>308</v>
      </c>
      <c r="B41" s="4" t="s">
        <v>309</v>
      </c>
    </row>
    <row r="42" spans="1:5">
      <c r="A42" s="4" t="s">
        <v>310</v>
      </c>
      <c r="B42" s="6" t="n">
        <v>19680</v>
      </c>
    </row>
  </sheetData>
  <mergeCells count="2">
    <mergeCell ref="A1:A2"/>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319</v>
      </c>
      <c r="B1" s="2" t="s">
        <v>1</v>
      </c>
    </row>
    <row r="2" spans="1:2">
      <c r="B2" s="2" t="s">
        <v>250</v>
      </c>
    </row>
    <row r="3" spans="1:2">
      <c r="A3" s="4" t="s">
        <v>320</v>
      </c>
    </row>
    <row r="4" spans="1:2">
      <c r="A4" s="4" t="s">
        <v>321</v>
      </c>
      <c r="B4" s="4" t="s">
        <v>322</v>
      </c>
    </row>
    <row r="5" spans="1:2">
      <c r="A5" s="4" t="s">
        <v>323</v>
      </c>
    </row>
    <row r="6" spans="1:2">
      <c r="A6" s="4" t="s">
        <v>324</v>
      </c>
      <c r="B6" s="4" t="s">
        <v>254</v>
      </c>
    </row>
    <row r="7" spans="1:2">
      <c r="A7" s="4" t="s">
        <v>325</v>
      </c>
    </row>
    <row r="8" spans="1:2">
      <c r="A8" s="4" t="s">
        <v>324</v>
      </c>
      <c r="B8" s="4" t="s">
        <v>256</v>
      </c>
    </row>
    <row r="9" spans="1:2">
      <c r="A9" s="4" t="s">
        <v>326</v>
      </c>
    </row>
    <row r="10" spans="1:2">
      <c r="A10" s="4" t="s">
        <v>327</v>
      </c>
      <c r="B10"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69</v>
      </c>
    </row>
    <row r="2" spans="1:3">
      <c r="B2" s="2" t="s">
        <v>25</v>
      </c>
      <c r="C2" s="2" t="s">
        <v>26</v>
      </c>
    </row>
    <row r="3" spans="1:3">
      <c r="A3" s="3" t="s">
        <v>149</v>
      </c>
    </row>
    <row r="4" spans="1:3">
      <c r="A4" s="4" t="s">
        <v>329</v>
      </c>
      <c r="B4" s="6" t="n">
        <v>19700</v>
      </c>
    </row>
    <row r="5" spans="1:3">
      <c r="A5" s="4" t="s">
        <v>261</v>
      </c>
      <c r="B5" s="5" t="n">
        <v>276100</v>
      </c>
      <c r="C5" s="4" t="s">
        <v>29</v>
      </c>
    </row>
    <row r="6" spans="1:3">
      <c r="A6" s="4" t="s">
        <v>330</v>
      </c>
      <c r="B6" s="5" t="n">
        <v>295800</v>
      </c>
      <c r="C6" s="6" t="n">
        <v>19700</v>
      </c>
    </row>
    <row r="7" spans="1:3">
      <c r="A7" s="4" t="s">
        <v>262</v>
      </c>
      <c r="B7" s="6" t="n">
        <v>276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1</v>
      </c>
      <c r="B1" s="2" t="s">
        <v>332</v>
      </c>
      <c r="C1" s="2" t="s">
        <v>2</v>
      </c>
      <c r="D1" s="2" t="s">
        <v>70</v>
      </c>
      <c r="E1" s="2" t="s">
        <v>273</v>
      </c>
      <c r="F1" s="2" t="s">
        <v>2</v>
      </c>
      <c r="G1" s="2" t="s">
        <v>70</v>
      </c>
      <c r="H1" s="2" t="s">
        <v>25</v>
      </c>
      <c r="I1" s="2" t="s">
        <v>26</v>
      </c>
    </row>
    <row r="2" spans="1:9">
      <c r="A2" s="4" t="s">
        <v>299</v>
      </c>
      <c r="H2" s="6" t="n">
        <v>296000</v>
      </c>
      <c r="I2" s="6" t="n">
        <v>375000</v>
      </c>
    </row>
    <row r="3" spans="1:9">
      <c r="A3" s="4" t="s">
        <v>78</v>
      </c>
      <c r="H3" s="5" t="n">
        <v>-276100</v>
      </c>
      <c r="I3" s="4" t="s">
        <v>29</v>
      </c>
    </row>
    <row r="4" spans="1:9">
      <c r="A4" s="4" t="s">
        <v>333</v>
      </c>
      <c r="H4" s="6" t="n">
        <v>13227</v>
      </c>
      <c r="I4" s="6" t="n">
        <v>6808</v>
      </c>
    </row>
    <row r="5" spans="1:9">
      <c r="A5" s="4" t="s">
        <v>48</v>
      </c>
    </row>
    <row r="6" spans="1:9">
      <c r="A6" s="4" t="s">
        <v>334</v>
      </c>
      <c r="C6" s="6" t="n">
        <v>37262</v>
      </c>
      <c r="D6" s="4" t="s">
        <v>29</v>
      </c>
      <c r="F6" s="6" t="n">
        <v>104732</v>
      </c>
      <c r="G6" s="4" t="s">
        <v>29</v>
      </c>
    </row>
    <row r="7" spans="1:9">
      <c r="A7" s="4" t="s">
        <v>78</v>
      </c>
      <c r="C7" s="5" t="n">
        <v>3194580</v>
      </c>
      <c r="D7" s="4" t="s">
        <v>29</v>
      </c>
      <c r="F7" s="5" t="n">
        <v>-3168020</v>
      </c>
      <c r="G7" s="4" t="s">
        <v>29</v>
      </c>
    </row>
    <row r="8" spans="1:9">
      <c r="A8" s="4" t="s">
        <v>333</v>
      </c>
      <c r="C8" s="6" t="n">
        <v>514058</v>
      </c>
      <c r="D8" s="4" t="s">
        <v>29</v>
      </c>
      <c r="F8" s="5" t="n">
        <v>1714372</v>
      </c>
      <c r="G8" s="6" t="n">
        <v>5475</v>
      </c>
    </row>
    <row r="9" spans="1:9">
      <c r="A9" s="4" t="s">
        <v>335</v>
      </c>
    </row>
    <row r="10" spans="1:9">
      <c r="A10" s="4" t="s">
        <v>334</v>
      </c>
      <c r="F10" s="5" t="n">
        <v>200000</v>
      </c>
    </row>
    <row r="11" spans="1:9">
      <c r="A11" s="4" t="s">
        <v>336</v>
      </c>
    </row>
    <row r="12" spans="1:9">
      <c r="A12" s="4" t="s">
        <v>337</v>
      </c>
      <c r="B12" s="4" t="s">
        <v>338</v>
      </c>
    </row>
    <row r="13" spans="1:9">
      <c r="A13" s="4" t="s">
        <v>339</v>
      </c>
      <c r="B13" s="4" t="s">
        <v>340</v>
      </c>
    </row>
    <row r="14" spans="1:9">
      <c r="A14" s="4" t="s">
        <v>299</v>
      </c>
      <c r="E14" s="6" t="n">
        <v>1500000</v>
      </c>
    </row>
    <row r="15" spans="1:9">
      <c r="A15" s="4" t="s">
        <v>341</v>
      </c>
      <c r="B15" s="6" t="n">
        <v>100000</v>
      </c>
    </row>
    <row r="16" spans="1:9">
      <c r="A16" s="4" t="s">
        <v>342</v>
      </c>
      <c r="B16" s="5" t="n">
        <v>28571429</v>
      </c>
    </row>
    <row r="17" spans="1:9">
      <c r="A17" s="4" t="s">
        <v>78</v>
      </c>
      <c r="F17" s="5" t="n">
        <v>1500000</v>
      </c>
    </row>
    <row r="18" spans="1:9">
      <c r="A18" s="4" t="s">
        <v>333</v>
      </c>
      <c r="F18" s="6" t="n">
        <v>100000</v>
      </c>
    </row>
    <row r="19" spans="1:9">
      <c r="A19" s="4" t="s">
        <v>343</v>
      </c>
    </row>
    <row r="20" spans="1:9">
      <c r="A20" s="4" t="s">
        <v>344</v>
      </c>
      <c r="B20" s="6" t="n">
        <v>1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14"/>
  </cols>
  <sheetData>
    <row r="1" spans="1:6">
      <c r="A1" s="1" t="s">
        <v>345</v>
      </c>
      <c r="B1" s="2" t="s">
        <v>346</v>
      </c>
      <c r="C1" s="2" t="s">
        <v>273</v>
      </c>
      <c r="D1" s="2" t="s">
        <v>2</v>
      </c>
      <c r="E1" s="2" t="s">
        <v>25</v>
      </c>
      <c r="F1" s="2" t="s">
        <v>26</v>
      </c>
    </row>
    <row r="2" spans="1:6">
      <c r="A2" s="4" t="s">
        <v>59</v>
      </c>
      <c r="E2" s="5" t="n">
        <v>50000000</v>
      </c>
      <c r="F2" s="5" t="n">
        <v>50000000</v>
      </c>
    </row>
    <row r="3" spans="1:6">
      <c r="A3" s="4" t="s">
        <v>58</v>
      </c>
      <c r="E3" s="7" t="n">
        <v>0.001</v>
      </c>
      <c r="F3" s="7" t="n">
        <v>0.001</v>
      </c>
    </row>
    <row r="4" spans="1:6">
      <c r="A4" s="4" t="s">
        <v>60</v>
      </c>
      <c r="E4" s="5" t="n">
        <v>1000000</v>
      </c>
      <c r="F4" s="5" t="n">
        <v>1000000</v>
      </c>
    </row>
    <row r="5" spans="1:6">
      <c r="A5" s="4" t="s">
        <v>61</v>
      </c>
      <c r="E5" s="5" t="n">
        <v>1000000</v>
      </c>
      <c r="F5" s="5" t="n">
        <v>1000000</v>
      </c>
    </row>
    <row r="6" spans="1:6">
      <c r="A6" s="4" t="s">
        <v>63</v>
      </c>
      <c r="E6" s="5" t="n">
        <v>8888000000</v>
      </c>
      <c r="F6" s="5" t="n">
        <v>8888000000</v>
      </c>
    </row>
    <row r="7" spans="1:6">
      <c r="A7" s="4" t="s">
        <v>62</v>
      </c>
      <c r="E7" s="7" t="n">
        <v>0.001</v>
      </c>
      <c r="F7" s="7" t="n">
        <v>0.001</v>
      </c>
    </row>
    <row r="8" spans="1:6">
      <c r="A8" s="4" t="s">
        <v>64</v>
      </c>
      <c r="E8" s="5" t="n">
        <v>3947676982</v>
      </c>
      <c r="F8" s="5" t="n">
        <v>3947676982</v>
      </c>
    </row>
    <row r="9" spans="1:6">
      <c r="A9" s="4" t="s">
        <v>65</v>
      </c>
      <c r="E9" s="5" t="n">
        <v>3947676982</v>
      </c>
      <c r="F9" s="5" t="n">
        <v>3947676982</v>
      </c>
    </row>
    <row r="10" spans="1:6">
      <c r="A10" s="4" t="s">
        <v>347</v>
      </c>
    </row>
    <row r="11" spans="1:6">
      <c r="A11" s="4" t="s">
        <v>348</v>
      </c>
      <c r="E11" s="5" t="n">
        <v>1000000</v>
      </c>
    </row>
    <row r="12" spans="1:6">
      <c r="A12" s="4" t="s">
        <v>60</v>
      </c>
      <c r="E12" s="5" t="n">
        <v>1000000</v>
      </c>
      <c r="F12" s="5" t="n">
        <v>1000000</v>
      </c>
    </row>
    <row r="13" spans="1:6">
      <c r="A13" s="4" t="s">
        <v>61</v>
      </c>
      <c r="E13" s="5" t="n">
        <v>1000000</v>
      </c>
      <c r="F13" s="5" t="n">
        <v>1000000</v>
      </c>
    </row>
    <row r="14" spans="1:6">
      <c r="A14" s="4" t="s">
        <v>349</v>
      </c>
      <c r="E14" s="5" t="n">
        <v>1000</v>
      </c>
    </row>
    <row r="15" spans="1:6">
      <c r="A15" s="4" t="s">
        <v>350</v>
      </c>
      <c r="E15" s="4" t="s">
        <v>351</v>
      </c>
    </row>
    <row r="16" spans="1:6">
      <c r="A16" s="4" t="s">
        <v>48</v>
      </c>
    </row>
    <row r="17" spans="1:6">
      <c r="A17" s="4" t="s">
        <v>59</v>
      </c>
      <c r="D17" s="5" t="n">
        <v>50000000</v>
      </c>
      <c r="E17" s="5" t="n">
        <v>50000000</v>
      </c>
    </row>
    <row r="18" spans="1:6">
      <c r="A18" s="4" t="s">
        <v>58</v>
      </c>
      <c r="D18" s="7" t="n">
        <v>0.001</v>
      </c>
      <c r="E18" s="7" t="n">
        <v>0.001</v>
      </c>
    </row>
    <row r="19" spans="1:6">
      <c r="A19" s="4" t="s">
        <v>60</v>
      </c>
      <c r="D19" s="5" t="n">
        <v>1000000</v>
      </c>
      <c r="E19" s="5" t="n">
        <v>1000000</v>
      </c>
    </row>
    <row r="20" spans="1:6">
      <c r="A20" s="4" t="s">
        <v>61</v>
      </c>
      <c r="D20" s="5" t="n">
        <v>1000000</v>
      </c>
      <c r="E20" s="5" t="n">
        <v>1000000</v>
      </c>
    </row>
    <row r="21" spans="1:6">
      <c r="A21" s="4" t="s">
        <v>63</v>
      </c>
      <c r="D21" s="5" t="n">
        <v>8888000000</v>
      </c>
      <c r="E21" s="5" t="n">
        <v>8888000000</v>
      </c>
    </row>
    <row r="22" spans="1:6">
      <c r="A22" s="4" t="s">
        <v>62</v>
      </c>
      <c r="D22" s="7" t="n">
        <v>0.001</v>
      </c>
      <c r="E22" s="7" t="n">
        <v>0.001</v>
      </c>
    </row>
    <row r="23" spans="1:6">
      <c r="A23" s="4" t="s">
        <v>64</v>
      </c>
      <c r="D23" s="5" t="n">
        <v>4447676982</v>
      </c>
      <c r="E23" s="5" t="n">
        <v>3947676982</v>
      </c>
    </row>
    <row r="24" spans="1:6">
      <c r="A24" s="4" t="s">
        <v>65</v>
      </c>
      <c r="D24" s="5" t="n">
        <v>4447676982</v>
      </c>
      <c r="E24" s="5" t="n">
        <v>3947676982</v>
      </c>
    </row>
    <row r="25" spans="1:6">
      <c r="A25" s="4" t="s">
        <v>352</v>
      </c>
      <c r="D25" s="4" t="s">
        <v>353</v>
      </c>
    </row>
    <row r="26" spans="1:6">
      <c r="A26" s="4" t="s">
        <v>283</v>
      </c>
    </row>
    <row r="27" spans="1:6">
      <c r="A27" s="4" t="s">
        <v>354</v>
      </c>
      <c r="B27" s="5" t="n">
        <v>1200000000</v>
      </c>
    </row>
    <row r="28" spans="1:6">
      <c r="A28" s="4" t="s">
        <v>280</v>
      </c>
    </row>
    <row r="29" spans="1:6">
      <c r="A29" s="4" t="s">
        <v>354</v>
      </c>
      <c r="C29" s="5" t="n">
        <v>100000000</v>
      </c>
    </row>
    <row r="30" spans="1:6">
      <c r="A30" s="4" t="s">
        <v>355</v>
      </c>
      <c r="C30" s="5" t="n">
        <v>100000000</v>
      </c>
    </row>
    <row r="31" spans="1:6">
      <c r="A31" s="4" t="s">
        <v>356</v>
      </c>
    </row>
    <row r="32" spans="1:6">
      <c r="A32" s="4" t="s">
        <v>348</v>
      </c>
      <c r="D32" s="5" t="n">
        <v>1000000</v>
      </c>
    </row>
    <row r="33" spans="1:6">
      <c r="A33" s="4" t="s">
        <v>60</v>
      </c>
      <c r="D33" s="5" t="n">
        <v>1000000</v>
      </c>
    </row>
    <row r="34" spans="1:6">
      <c r="A34" s="4" t="s">
        <v>61</v>
      </c>
      <c r="D34" s="5" t="n">
        <v>1000000</v>
      </c>
    </row>
    <row r="35" spans="1:6">
      <c r="A35" s="4" t="s">
        <v>349</v>
      </c>
      <c r="D35" s="5" t="n">
        <v>1000</v>
      </c>
    </row>
    <row r="36" spans="1:6">
      <c r="A36" s="4" t="s">
        <v>350</v>
      </c>
      <c r="D36" s="4" t="s">
        <v>3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53"/>
    <col customWidth="1" max="2" min="2" width="72"/>
    <col customWidth="1" max="3" min="3" width="15"/>
    <col customWidth="1" max="4" min="4" width="14"/>
    <col customWidth="1" max="5" min="5" width="4"/>
    <col customWidth="1" max="6" min="6" width="15"/>
    <col customWidth="1" max="7" min="7" width="4"/>
    <col customWidth="1" max="8" min="8" width="14"/>
    <col customWidth="1" max="9" min="9" width="4"/>
    <col customWidth="1" max="10" min="10" width="16"/>
    <col customWidth="1" max="11" min="11" width="4"/>
    <col customWidth="1" max="12" min="12" width="14"/>
  </cols>
  <sheetData>
    <row r="1" spans="1:12">
      <c r="A1" s="1" t="s">
        <v>67</v>
      </c>
      <c r="C1" s="2" t="s">
        <v>68</v>
      </c>
      <c r="F1" s="2" t="s">
        <v>1</v>
      </c>
      <c r="J1" s="2" t="s">
        <v>69</v>
      </c>
    </row>
    <row r="2" spans="1:12">
      <c r="C2" s="2" t="s">
        <v>2</v>
      </c>
      <c r="D2" s="2" t="s">
        <v>70</v>
      </c>
      <c r="F2" s="2" t="s">
        <v>2</v>
      </c>
      <c r="H2" s="2" t="s">
        <v>70</v>
      </c>
      <c r="J2" s="2" t="s">
        <v>25</v>
      </c>
      <c r="L2" s="2" t="s">
        <v>26</v>
      </c>
    </row>
    <row r="3" spans="1:12">
      <c r="A3" s="4" t="s">
        <v>71</v>
      </c>
      <c r="J3" s="4" t="s">
        <v>29</v>
      </c>
      <c r="L3" s="4" t="s">
        <v>29</v>
      </c>
    </row>
    <row r="4" spans="1:12">
      <c r="A4" s="3" t="s">
        <v>72</v>
      </c>
    </row>
    <row r="5" spans="1:12">
      <c r="A5" s="4" t="s">
        <v>73</v>
      </c>
      <c r="J5" s="5" t="n">
        <v>13227</v>
      </c>
      <c r="L5" s="5" t="n">
        <v>6808</v>
      </c>
    </row>
    <row r="6" spans="1:12">
      <c r="A6" s="4" t="s">
        <v>74</v>
      </c>
      <c r="J6" s="5" t="n">
        <v>1000</v>
      </c>
      <c r="L6" s="4" t="s">
        <v>29</v>
      </c>
    </row>
    <row r="7" spans="1:12">
      <c r="A7" s="4" t="s">
        <v>75</v>
      </c>
      <c r="J7" s="5" t="n">
        <v>14227</v>
      </c>
      <c r="L7" s="5" t="n">
        <v>6808</v>
      </c>
    </row>
    <row r="8" spans="1:12">
      <c r="A8" s="4" t="s">
        <v>76</v>
      </c>
      <c r="J8" s="5" t="n">
        <v>-14227</v>
      </c>
      <c r="L8" s="5" t="n">
        <v>-6808</v>
      </c>
    </row>
    <row r="9" spans="1:12">
      <c r="A9" s="3" t="s">
        <v>77</v>
      </c>
    </row>
    <row r="10" spans="1:12">
      <c r="A10" s="4" t="s">
        <v>78</v>
      </c>
      <c r="J10" s="5" t="n">
        <v>-276100</v>
      </c>
      <c r="L10" s="4" t="s">
        <v>29</v>
      </c>
    </row>
    <row r="11" spans="1:12">
      <c r="A11" s="4" t="s">
        <v>79</v>
      </c>
      <c r="J11" s="5" t="n">
        <v>19140</v>
      </c>
      <c r="L11" s="4" t="s">
        <v>29</v>
      </c>
    </row>
    <row r="12" spans="1:12">
      <c r="A12" s="4" t="s">
        <v>80</v>
      </c>
      <c r="J12" s="6" t="n">
        <v>-271187</v>
      </c>
      <c r="L12" s="6" t="n">
        <v>-6808</v>
      </c>
    </row>
    <row r="13" spans="1:12">
      <c r="A13" s="4" t="s">
        <v>81</v>
      </c>
      <c r="J13" s="6" t="n">
        <v>0</v>
      </c>
      <c r="K13" s="4" t="s">
        <v>82</v>
      </c>
      <c r="L13" s="6" t="n">
        <v>0</v>
      </c>
    </row>
    <row r="14" spans="1:12">
      <c r="A14" s="4" t="s">
        <v>83</v>
      </c>
      <c r="J14" s="5" t="n">
        <v>3947676982</v>
      </c>
      <c r="L14" s="5" t="n">
        <v>3947676982</v>
      </c>
    </row>
    <row r="15" spans="1:12">
      <c r="A15" s="4" t="s">
        <v>48</v>
      </c>
    </row>
    <row r="16" spans="1:12">
      <c r="A16" s="4" t="s">
        <v>71</v>
      </c>
      <c r="C16" s="4" t="s">
        <v>29</v>
      </c>
      <c r="D16" s="4" t="s">
        <v>29</v>
      </c>
      <c r="F16" s="4" t="s">
        <v>29</v>
      </c>
      <c r="H16" s="4" t="s">
        <v>29</v>
      </c>
    </row>
    <row r="17" spans="1:12">
      <c r="A17" s="3" t="s">
        <v>72</v>
      </c>
    </row>
    <row r="18" spans="1:12">
      <c r="A18" s="4" t="s">
        <v>84</v>
      </c>
      <c r="C18" s="5" t="n">
        <v>37262</v>
      </c>
      <c r="D18" s="4" t="s">
        <v>29</v>
      </c>
      <c r="F18" s="5" t="n">
        <v>104732</v>
      </c>
      <c r="H18" s="4" t="s">
        <v>29</v>
      </c>
    </row>
    <row r="19" spans="1:12">
      <c r="A19" s="4" t="s">
        <v>73</v>
      </c>
      <c r="C19" s="5" t="n">
        <v>514058</v>
      </c>
      <c r="D19" s="4" t="s">
        <v>29</v>
      </c>
      <c r="F19" s="5" t="n">
        <v>1714372</v>
      </c>
      <c r="H19" s="5" t="n">
        <v>5475</v>
      </c>
    </row>
    <row r="20" spans="1:12">
      <c r="A20" s="4" t="s">
        <v>74</v>
      </c>
      <c r="C20" s="5" t="n">
        <v>11518</v>
      </c>
      <c r="D20" s="4" t="s">
        <v>29</v>
      </c>
      <c r="F20" s="5" t="n">
        <v>34947</v>
      </c>
      <c r="H20" s="4" t="s">
        <v>29</v>
      </c>
    </row>
    <row r="21" spans="1:12">
      <c r="A21" s="4" t="s">
        <v>75</v>
      </c>
      <c r="C21" s="5" t="n">
        <v>562838</v>
      </c>
      <c r="D21" s="4" t="s">
        <v>29</v>
      </c>
      <c r="F21" s="5" t="n">
        <v>1854051</v>
      </c>
      <c r="H21" s="5" t="n">
        <v>5475</v>
      </c>
    </row>
    <row r="22" spans="1:12">
      <c r="A22" s="4" t="s">
        <v>76</v>
      </c>
      <c r="C22" s="5" t="n">
        <v>-562838</v>
      </c>
      <c r="D22" s="4" t="s">
        <v>29</v>
      </c>
      <c r="F22" s="5" t="n">
        <v>-1854051</v>
      </c>
      <c r="H22" s="5" t="n">
        <v>-5475</v>
      </c>
    </row>
    <row r="23" spans="1:12">
      <c r="A23" s="3" t="s">
        <v>77</v>
      </c>
    </row>
    <row r="24" spans="1:12">
      <c r="A24" s="4" t="s">
        <v>85</v>
      </c>
      <c r="C24" s="5" t="n">
        <v>-13408</v>
      </c>
      <c r="D24" s="4" t="s">
        <v>29</v>
      </c>
      <c r="F24" s="5" t="n">
        <v>-22115</v>
      </c>
      <c r="H24" s="4" t="s">
        <v>29</v>
      </c>
    </row>
    <row r="25" spans="1:12">
      <c r="A25" s="4" t="s">
        <v>78</v>
      </c>
      <c r="C25" s="5" t="n">
        <v>3194580</v>
      </c>
      <c r="D25" s="4" t="s">
        <v>29</v>
      </c>
      <c r="F25" s="5" t="n">
        <v>-3168020</v>
      </c>
      <c r="H25" s="4" t="s">
        <v>29</v>
      </c>
    </row>
    <row r="26" spans="1:12">
      <c r="A26" s="4" t="s">
        <v>79</v>
      </c>
      <c r="C26" s="4" t="s">
        <v>29</v>
      </c>
      <c r="D26" s="4" t="s">
        <v>29</v>
      </c>
      <c r="F26" s="5" t="n">
        <v>10462</v>
      </c>
      <c r="H26" s="4" t="s">
        <v>29</v>
      </c>
    </row>
    <row r="27" spans="1:12">
      <c r="A27" s="4" t="s">
        <v>86</v>
      </c>
      <c r="C27" s="5" t="n">
        <v>3382742</v>
      </c>
      <c r="D27" s="4" t="s">
        <v>29</v>
      </c>
      <c r="F27" s="5" t="n">
        <v>-2978103</v>
      </c>
      <c r="H27" s="4" t="s">
        <v>29</v>
      </c>
    </row>
    <row r="28" spans="1:12">
      <c r="A28" s="4" t="s">
        <v>80</v>
      </c>
      <c r="C28" s="6" t="n">
        <v>2618334</v>
      </c>
      <c r="D28" s="4" t="s">
        <v>29</v>
      </c>
      <c r="F28" s="6" t="n">
        <v>-5034538</v>
      </c>
      <c r="H28" s="6" t="n">
        <v>-5475</v>
      </c>
    </row>
    <row r="29" spans="1:12">
      <c r="A29" s="4" t="s">
        <v>81</v>
      </c>
      <c r="B29" s="4" t="s">
        <v>82</v>
      </c>
      <c r="C29" s="4" t="s">
        <v>29</v>
      </c>
      <c r="D29" s="4" t="s">
        <v>29</v>
      </c>
      <c r="F29" s="4" t="s">
        <v>29</v>
      </c>
      <c r="H29" s="4" t="s">
        <v>29</v>
      </c>
    </row>
    <row r="30" spans="1:12">
      <c r="A30" s="4" t="s">
        <v>87</v>
      </c>
      <c r="C30" s="5" t="n">
        <v>4699850895</v>
      </c>
      <c r="D30" s="5" t="n">
        <v>3947676982</v>
      </c>
      <c r="F30" s="5" t="n">
        <v>4594907672</v>
      </c>
      <c r="H30" s="5" t="n">
        <v>3947676982</v>
      </c>
    </row>
    <row r="31" spans="1:12">
      <c r="A31" s="4" t="s">
        <v>88</v>
      </c>
      <c r="C31" s="5" t="n">
        <v>5700728525</v>
      </c>
      <c r="D31" s="4" t="s">
        <v>29</v>
      </c>
      <c r="E31" s="4" t="s">
        <v>89</v>
      </c>
      <c r="F31" s="4" t="s">
        <v>29</v>
      </c>
      <c r="G31" s="4" t="s">
        <v>89</v>
      </c>
      <c r="H31" s="4" t="s">
        <v>29</v>
      </c>
      <c r="I31" s="4" t="s">
        <v>89</v>
      </c>
    </row>
    <row r="32" spans="1:12"/>
    <row r="33" spans="1:12">
      <c r="A33" s="4" t="s">
        <v>82</v>
      </c>
      <c r="B33" s="4" t="s">
        <v>90</v>
      </c>
    </row>
    <row r="34" spans="1:12">
      <c r="A34" s="4" t="s">
        <v>89</v>
      </c>
      <c r="B34" s="4" t="s">
        <v>91</v>
      </c>
    </row>
  </sheetData>
  <mergeCells count="11">
    <mergeCell ref="A1:B2"/>
    <mergeCell ref="C1:E1"/>
    <mergeCell ref="F1:I1"/>
    <mergeCell ref="J1:L1"/>
    <mergeCell ref="D2:E2"/>
    <mergeCell ref="F2:G2"/>
    <mergeCell ref="H2:I2"/>
    <mergeCell ref="J2:K2"/>
    <mergeCell ref="A32:K32"/>
    <mergeCell ref="B33:K33"/>
    <mergeCell ref="B34:K3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58</v>
      </c>
      <c r="B1" s="2" t="s">
        <v>69</v>
      </c>
    </row>
    <row r="2" spans="1:3">
      <c r="B2" s="2" t="s">
        <v>25</v>
      </c>
      <c r="C2" s="2" t="s">
        <v>26</v>
      </c>
    </row>
    <row r="3" spans="1:3">
      <c r="A3" s="3" t="s">
        <v>157</v>
      </c>
    </row>
    <row r="4" spans="1:3">
      <c r="A4" s="4" t="s">
        <v>359</v>
      </c>
      <c r="B4" s="6" t="n">
        <v>691400</v>
      </c>
      <c r="C4" s="6" t="n">
        <v>2400</v>
      </c>
    </row>
    <row r="5" spans="1:3">
      <c r="A5" s="4" t="s">
        <v>360</v>
      </c>
      <c r="B5" s="6" t="n">
        <v>544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5</v>
      </c>
      <c r="C1" s="2" t="s">
        <v>26</v>
      </c>
    </row>
    <row r="2" spans="1:3">
      <c r="A2" s="3" t="s">
        <v>157</v>
      </c>
    </row>
    <row r="3" spans="1:3">
      <c r="A3" s="4" t="s">
        <v>362</v>
      </c>
      <c r="B3" s="6" t="n">
        <v>1250100</v>
      </c>
      <c r="C3" s="6" t="n">
        <v>1941500</v>
      </c>
    </row>
    <row r="4" spans="1:3">
      <c r="A4" s="4" t="s">
        <v>363</v>
      </c>
      <c r="B4" s="5" t="n">
        <v>-1250100</v>
      </c>
      <c r="C4" s="5" t="n">
        <v>-1941500</v>
      </c>
    </row>
    <row r="5" spans="1:3">
      <c r="A5" s="4" t="s">
        <v>364</v>
      </c>
      <c r="B5" s="4" t="s">
        <v>29</v>
      </c>
      <c r="C5" s="4" t="s">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69</v>
      </c>
    </row>
    <row r="2" spans="1:3">
      <c r="B2" s="2" t="s">
        <v>25</v>
      </c>
      <c r="C2" s="2" t="s">
        <v>26</v>
      </c>
    </row>
    <row r="3" spans="1:3">
      <c r="A3" s="3" t="s">
        <v>157</v>
      </c>
    </row>
    <row r="4" spans="1:3">
      <c r="A4" s="4" t="s">
        <v>366</v>
      </c>
      <c r="B4" s="6" t="n">
        <v>-92200</v>
      </c>
      <c r="C4" s="6" t="n">
        <v>-2300</v>
      </c>
    </row>
    <row r="5" spans="1:3">
      <c r="A5" s="4" t="s">
        <v>367</v>
      </c>
      <c r="B5" s="5" t="n">
        <v>-5400</v>
      </c>
      <c r="C5" s="5" t="n">
        <v>-100</v>
      </c>
    </row>
    <row r="6" spans="1:3">
      <c r="A6" s="4" t="s">
        <v>368</v>
      </c>
      <c r="B6" s="5" t="n">
        <v>97600</v>
      </c>
      <c r="C6" s="5" t="n">
        <v>2400</v>
      </c>
    </row>
    <row r="7" spans="1:3">
      <c r="A7" s="4" t="s">
        <v>369</v>
      </c>
      <c r="B7" s="4" t="s">
        <v>29</v>
      </c>
      <c r="C7" s="4" t="s">
        <v>29</v>
      </c>
    </row>
    <row r="8" spans="1:3">
      <c r="A8" s="4" t="s">
        <v>370</v>
      </c>
      <c r="B8" s="4" t="s">
        <v>371</v>
      </c>
      <c r="C8" s="4" t="s">
        <v>371</v>
      </c>
    </row>
    <row r="9" spans="1:3">
      <c r="A9" s="4" t="s">
        <v>372</v>
      </c>
      <c r="B9" s="4" t="s">
        <v>373</v>
      </c>
      <c r="C9" s="4" t="s">
        <v>374</v>
      </c>
    </row>
    <row r="10" spans="1:3">
      <c r="A10" s="4" t="s">
        <v>375</v>
      </c>
      <c r="B10" s="4" t="s">
        <v>376</v>
      </c>
      <c r="C10" s="4" t="s">
        <v>377</v>
      </c>
    </row>
    <row r="11" spans="1:3">
      <c r="A11" s="4" t="s">
        <v>378</v>
      </c>
      <c r="B11" s="4" t="s">
        <v>252</v>
      </c>
      <c r="C11" s="4" t="s">
        <v>25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379</v>
      </c>
      <c r="B1" s="2" t="s">
        <v>69</v>
      </c>
    </row>
    <row r="2" spans="1:2">
      <c r="B2" s="2" t="s">
        <v>380</v>
      </c>
    </row>
    <row r="3" spans="1:2">
      <c r="A3" s="4" t="s">
        <v>381</v>
      </c>
      <c r="B3" s="6" t="n">
        <v>7990</v>
      </c>
    </row>
    <row r="4" spans="1:2">
      <c r="A4" s="4" t="s">
        <v>382</v>
      </c>
      <c r="B4" s="6" t="n">
        <v>79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70</v>
      </c>
    </row>
    <row r="3" spans="1:3">
      <c r="A3" s="4" t="s">
        <v>384</v>
      </c>
      <c r="B3" s="6" t="n">
        <v>469950</v>
      </c>
      <c r="C3" s="4" t="s">
        <v>29</v>
      </c>
    </row>
    <row r="4" spans="1:3">
      <c r="A4" s="4" t="s">
        <v>385</v>
      </c>
    </row>
    <row r="5" spans="1:3">
      <c r="A5" s="4" t="s">
        <v>386</v>
      </c>
      <c r="B5" s="4" t="s">
        <v>387</v>
      </c>
    </row>
    <row r="6" spans="1:3">
      <c r="A6" s="4" t="s">
        <v>388</v>
      </c>
      <c r="B6" s="4" t="s">
        <v>389</v>
      </c>
    </row>
    <row r="7" spans="1:3">
      <c r="A7" s="4" t="s">
        <v>390</v>
      </c>
      <c r="B7" s="6" t="n">
        <v>296000</v>
      </c>
    </row>
    <row r="8" spans="1:3">
      <c r="A8" s="4" t="s">
        <v>384</v>
      </c>
      <c r="B8" s="6" t="n">
        <v>229250</v>
      </c>
    </row>
    <row r="9" spans="1:3">
      <c r="A9" s="4" t="s">
        <v>391</v>
      </c>
    </row>
    <row r="10" spans="1:3">
      <c r="A10" s="4" t="s">
        <v>386</v>
      </c>
      <c r="B10" s="4" t="s">
        <v>387</v>
      </c>
    </row>
    <row r="11" spans="1:3">
      <c r="A11" s="4" t="s">
        <v>388</v>
      </c>
      <c r="B11" s="4" t="s">
        <v>389</v>
      </c>
    </row>
    <row r="12" spans="1:3">
      <c r="A12" s="4" t="s">
        <v>390</v>
      </c>
      <c r="B12" s="6"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2</v>
      </c>
      <c r="B1" s="2" t="s">
        <v>1</v>
      </c>
    </row>
    <row r="2" spans="1:2">
      <c r="B2" s="2" t="s">
        <v>393</v>
      </c>
    </row>
    <row r="3" spans="1:2">
      <c r="A3" s="4" t="s">
        <v>394</v>
      </c>
      <c r="B3" s="4" t="s">
        <v>29</v>
      </c>
    </row>
    <row r="4" spans="1:2">
      <c r="A4" s="4" t="s">
        <v>395</v>
      </c>
      <c r="B4" s="5" t="n">
        <v>182550551</v>
      </c>
    </row>
    <row r="5" spans="1:2">
      <c r="A5" s="4" t="s">
        <v>396</v>
      </c>
      <c r="B5" s="5" t="n">
        <v>-182550551</v>
      </c>
    </row>
    <row r="6" spans="1:2">
      <c r="A6" s="4" t="s">
        <v>397</v>
      </c>
      <c r="B6" s="4" t="s">
        <v>29</v>
      </c>
    </row>
    <row r="7" spans="1:2">
      <c r="A7" s="4" t="s">
        <v>398</v>
      </c>
      <c r="B7" s="4" t="s">
        <v>29</v>
      </c>
    </row>
    <row r="8" spans="1:2">
      <c r="A8" s="4" t="s">
        <v>399</v>
      </c>
      <c r="B8" s="5" t="n">
        <v>182550551</v>
      </c>
    </row>
    <row r="9" spans="1:2">
      <c r="A9" s="4" t="s">
        <v>400</v>
      </c>
      <c r="B9" s="4" t="s">
        <v>29</v>
      </c>
    </row>
    <row r="10" spans="1:2">
      <c r="A10" s="4" t="s">
        <v>401</v>
      </c>
      <c r="B10" s="4" t="s">
        <v>29</v>
      </c>
    </row>
    <row r="11" spans="1:2">
      <c r="A11" s="4" t="s">
        <v>402</v>
      </c>
      <c r="B11" s="10" t="n">
        <v>0.0046</v>
      </c>
    </row>
    <row r="12" spans="1:2">
      <c r="A12" s="4" t="s">
        <v>403</v>
      </c>
      <c r="B12" s="8" t="n">
        <v>0.00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04</v>
      </c>
      <c r="B1" s="2" t="s">
        <v>1</v>
      </c>
    </row>
    <row r="2" spans="1:2">
      <c r="B2" s="2" t="s">
        <v>393</v>
      </c>
    </row>
    <row r="3" spans="1:2">
      <c r="A3" s="4" t="s">
        <v>405</v>
      </c>
      <c r="B3" s="5" t="n">
        <v>182550551</v>
      </c>
    </row>
    <row r="4" spans="1:2">
      <c r="A4" s="4" t="s">
        <v>406</v>
      </c>
      <c r="B4" s="4" t="s">
        <v>29</v>
      </c>
    </row>
    <row r="5" spans="1:2">
      <c r="A5" s="4" t="s">
        <v>407</v>
      </c>
      <c r="B5" s="4" t="s">
        <v>408</v>
      </c>
    </row>
    <row r="6" spans="1:2">
      <c r="A6" s="4" t="s">
        <v>409</v>
      </c>
      <c r="B6" s="4" t="s">
        <v>410</v>
      </c>
    </row>
    <row r="7" spans="1:2">
      <c r="A7" s="4" t="s">
        <v>411</v>
      </c>
      <c r="B7" s="8" t="n">
        <v>0.0046</v>
      </c>
    </row>
    <row r="8" spans="1:2">
      <c r="A8" s="4" t="s">
        <v>412</v>
      </c>
      <c r="B8" s="4" t="s">
        <v>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393</v>
      </c>
    </row>
    <row r="3" spans="1:2">
      <c r="A3" s="4" t="s">
        <v>414</v>
      </c>
      <c r="B3" s="5" t="n">
        <v>182550551</v>
      </c>
    </row>
    <row r="4" spans="1:2">
      <c r="A4" s="4" t="s">
        <v>415</v>
      </c>
      <c r="B4" s="4" t="s">
        <v>29</v>
      </c>
    </row>
    <row r="5" spans="1:2">
      <c r="A5" s="4" t="s">
        <v>416</v>
      </c>
    </row>
    <row r="6" spans="1:2">
      <c r="A6" s="4" t="s">
        <v>417</v>
      </c>
      <c r="B6" s="8" t="n">
        <v>0.008</v>
      </c>
    </row>
    <row r="7" spans="1:2">
      <c r="A7" s="4" t="s">
        <v>414</v>
      </c>
      <c r="B7" s="5" t="n">
        <v>1562500</v>
      </c>
    </row>
    <row r="8" spans="1:2">
      <c r="A8" s="4" t="s">
        <v>418</v>
      </c>
      <c r="B8" s="4" t="s">
        <v>419</v>
      </c>
    </row>
    <row r="9" spans="1:2">
      <c r="A9" s="4" t="s">
        <v>415</v>
      </c>
      <c r="B9" s="4" t="s">
        <v>29</v>
      </c>
    </row>
    <row r="10" spans="1:2">
      <c r="A10" s="4" t="s">
        <v>420</v>
      </c>
    </row>
    <row r="11" spans="1:2">
      <c r="A11" s="4" t="s">
        <v>417</v>
      </c>
      <c r="B11" s="8" t="n">
        <v>0.0014</v>
      </c>
    </row>
    <row r="12" spans="1:2">
      <c r="A12" s="4" t="s">
        <v>414</v>
      </c>
      <c r="B12" s="5" t="n">
        <v>121428571</v>
      </c>
    </row>
    <row r="13" spans="1:2">
      <c r="A13" s="4" t="s">
        <v>418</v>
      </c>
      <c r="B13" s="4" t="s">
        <v>421</v>
      </c>
    </row>
    <row r="14" spans="1:2">
      <c r="A14" s="4" t="s">
        <v>415</v>
      </c>
      <c r="B14" s="4" t="s">
        <v>29</v>
      </c>
    </row>
    <row r="15" spans="1:2">
      <c r="A15" s="4" t="s">
        <v>422</v>
      </c>
    </row>
    <row r="16" spans="1:2">
      <c r="A16" s="4" t="s">
        <v>417</v>
      </c>
      <c r="B16" s="8" t="n">
        <v>0.0105</v>
      </c>
    </row>
    <row r="17" spans="1:2">
      <c r="A17" s="4" t="s">
        <v>414</v>
      </c>
      <c r="B17" s="5" t="n">
        <v>2380952</v>
      </c>
    </row>
    <row r="18" spans="1:2">
      <c r="A18" s="4" t="s">
        <v>418</v>
      </c>
      <c r="B18" s="4" t="s">
        <v>423</v>
      </c>
    </row>
    <row r="19" spans="1:2">
      <c r="A19" s="4" t="s">
        <v>415</v>
      </c>
      <c r="B19" s="4" t="s">
        <v>29</v>
      </c>
    </row>
    <row r="20" spans="1:2">
      <c r="A20" s="4" t="s">
        <v>424</v>
      </c>
    </row>
    <row r="21" spans="1:2">
      <c r="A21" s="4" t="s">
        <v>417</v>
      </c>
      <c r="B21" s="8" t="n">
        <v>0.0106</v>
      </c>
    </row>
    <row r="22" spans="1:2">
      <c r="A22" s="4" t="s">
        <v>414</v>
      </c>
      <c r="B22" s="5" t="n">
        <v>1000000</v>
      </c>
    </row>
    <row r="23" spans="1:2">
      <c r="A23" s="4" t="s">
        <v>418</v>
      </c>
      <c r="B23" s="4" t="s">
        <v>425</v>
      </c>
    </row>
    <row r="24" spans="1:2">
      <c r="A24" s="4" t="s">
        <v>415</v>
      </c>
      <c r="B24" s="4" t="s">
        <v>29</v>
      </c>
    </row>
    <row r="25" spans="1:2">
      <c r="A25" s="4" t="s">
        <v>426</v>
      </c>
    </row>
    <row r="26" spans="1:2">
      <c r="A26" s="4" t="s">
        <v>417</v>
      </c>
      <c r="B26" s="8" t="n">
        <v>0.0114</v>
      </c>
    </row>
    <row r="27" spans="1:2">
      <c r="A27" s="4" t="s">
        <v>414</v>
      </c>
      <c r="B27" s="5" t="n">
        <v>11030701</v>
      </c>
    </row>
    <row r="28" spans="1:2">
      <c r="A28" s="4" t="s">
        <v>418</v>
      </c>
      <c r="B28" s="4" t="s">
        <v>425</v>
      </c>
    </row>
    <row r="29" spans="1:2">
      <c r="A29" s="4" t="s">
        <v>415</v>
      </c>
      <c r="B29" s="4" t="s">
        <v>29</v>
      </c>
    </row>
    <row r="30" spans="1:2">
      <c r="A30" s="4" t="s">
        <v>427</v>
      </c>
    </row>
    <row r="31" spans="1:2">
      <c r="A31" s="4" t="s">
        <v>417</v>
      </c>
      <c r="B31" s="8" t="n">
        <v>0.0115</v>
      </c>
    </row>
    <row r="32" spans="1:2">
      <c r="A32" s="4" t="s">
        <v>414</v>
      </c>
      <c r="B32" s="5" t="n">
        <v>14782607</v>
      </c>
    </row>
    <row r="33" spans="1:2">
      <c r="A33" s="4" t="s">
        <v>418</v>
      </c>
      <c r="B33" s="4" t="s">
        <v>428</v>
      </c>
    </row>
    <row r="34" spans="1:2">
      <c r="A34" s="4" t="s">
        <v>415</v>
      </c>
      <c r="B34" s="4" t="s">
        <v>29</v>
      </c>
    </row>
    <row r="35" spans="1:2">
      <c r="A35" s="4" t="s">
        <v>429</v>
      </c>
    </row>
    <row r="36" spans="1:2">
      <c r="A36" s="4" t="s">
        <v>417</v>
      </c>
      <c r="B36" s="8" t="n">
        <v>0.0141</v>
      </c>
    </row>
    <row r="37" spans="1:2">
      <c r="A37" s="4" t="s">
        <v>414</v>
      </c>
      <c r="B37" s="5" t="n">
        <v>1773050</v>
      </c>
    </row>
    <row r="38" spans="1:2">
      <c r="A38" s="4" t="s">
        <v>418</v>
      </c>
      <c r="B38" s="4" t="s">
        <v>430</v>
      </c>
    </row>
    <row r="39" spans="1:2">
      <c r="A39" s="4" t="s">
        <v>415</v>
      </c>
      <c r="B39" s="4" t="s">
        <v>29</v>
      </c>
    </row>
    <row r="40" spans="1:2">
      <c r="A40" s="4" t="s">
        <v>431</v>
      </c>
    </row>
    <row r="41" spans="1:2">
      <c r="A41" s="4" t="s">
        <v>417</v>
      </c>
      <c r="B41" s="8" t="n">
        <v>0.0144</v>
      </c>
    </row>
    <row r="42" spans="1:2">
      <c r="A42" s="4" t="s">
        <v>414</v>
      </c>
      <c r="B42" s="5" t="n">
        <v>1666666</v>
      </c>
    </row>
    <row r="43" spans="1:2">
      <c r="A43" s="4" t="s">
        <v>418</v>
      </c>
      <c r="B43" s="4" t="s">
        <v>432</v>
      </c>
    </row>
    <row r="44" spans="1:2">
      <c r="A44" s="4" t="s">
        <v>415</v>
      </c>
      <c r="B44" s="4" t="s">
        <v>29</v>
      </c>
    </row>
    <row r="45" spans="1:2">
      <c r="A45" s="4" t="s">
        <v>433</v>
      </c>
    </row>
    <row r="46" spans="1:2">
      <c r="A46" s="4" t="s">
        <v>417</v>
      </c>
      <c r="B46" s="8" t="n">
        <v>0.0148</v>
      </c>
    </row>
    <row r="47" spans="1:2">
      <c r="A47" s="4" t="s">
        <v>414</v>
      </c>
      <c r="B47" s="5" t="n">
        <v>844595</v>
      </c>
    </row>
    <row r="48" spans="1:2">
      <c r="A48" s="4" t="s">
        <v>418</v>
      </c>
      <c r="B48" s="4" t="s">
        <v>434</v>
      </c>
    </row>
    <row r="49" spans="1:2">
      <c r="A49" s="4" t="s">
        <v>415</v>
      </c>
      <c r="B49" s="4" t="s">
        <v>29</v>
      </c>
    </row>
    <row r="50" spans="1:2">
      <c r="A50" s="4" t="s">
        <v>435</v>
      </c>
    </row>
    <row r="51" spans="1:2">
      <c r="A51" s="4" t="s">
        <v>417</v>
      </c>
      <c r="B51" s="8" t="n">
        <v>0.015</v>
      </c>
    </row>
    <row r="52" spans="1:2">
      <c r="A52" s="4" t="s">
        <v>414</v>
      </c>
      <c r="B52" s="5" t="n">
        <v>1600000</v>
      </c>
    </row>
    <row r="53" spans="1:2">
      <c r="A53" s="4" t="s">
        <v>418</v>
      </c>
      <c r="B53" s="4" t="s">
        <v>436</v>
      </c>
    </row>
    <row r="54" spans="1:2">
      <c r="A54" s="4" t="s">
        <v>415</v>
      </c>
      <c r="B54" s="4" t="s">
        <v>29</v>
      </c>
    </row>
    <row r="55" spans="1:2">
      <c r="A55" s="4" t="s">
        <v>437</v>
      </c>
    </row>
    <row r="56" spans="1:2">
      <c r="A56" s="4" t="s">
        <v>417</v>
      </c>
      <c r="B56" s="8" t="n">
        <v>0.0179</v>
      </c>
    </row>
    <row r="57" spans="1:2">
      <c r="A57" s="4" t="s">
        <v>414</v>
      </c>
      <c r="B57" s="5" t="n">
        <v>1675978</v>
      </c>
    </row>
    <row r="58" spans="1:2">
      <c r="A58" s="4" t="s">
        <v>418</v>
      </c>
      <c r="B58" s="4" t="s">
        <v>438</v>
      </c>
    </row>
    <row r="59" spans="1:2">
      <c r="A59" s="4" t="s">
        <v>415</v>
      </c>
      <c r="B59" s="4" t="s">
        <v>29</v>
      </c>
    </row>
    <row r="60" spans="1:2">
      <c r="A60" s="4" t="s">
        <v>439</v>
      </c>
    </row>
    <row r="61" spans="1:2">
      <c r="A61" s="4" t="s">
        <v>417</v>
      </c>
      <c r="B61" s="8" t="n">
        <v>0.01</v>
      </c>
    </row>
    <row r="62" spans="1:2">
      <c r="A62" s="4" t="s">
        <v>414</v>
      </c>
      <c r="B62" s="5" t="n">
        <v>8737864</v>
      </c>
    </row>
    <row r="63" spans="1:2">
      <c r="A63" s="4" t="s">
        <v>418</v>
      </c>
      <c r="B63" s="4" t="s">
        <v>440</v>
      </c>
    </row>
    <row r="64" spans="1:2">
      <c r="A64" s="4" t="s">
        <v>415</v>
      </c>
      <c r="B64" s="4" t="s">
        <v>29</v>
      </c>
    </row>
    <row r="65" spans="1:2">
      <c r="A65" s="4" t="s">
        <v>441</v>
      </c>
    </row>
    <row r="66" spans="1:2">
      <c r="A66" s="4" t="s">
        <v>417</v>
      </c>
      <c r="B66" s="8" t="n">
        <v>0.0103</v>
      </c>
    </row>
    <row r="67" spans="1:2">
      <c r="A67" s="4" t="s">
        <v>414</v>
      </c>
      <c r="B67" s="5" t="n">
        <v>3398058</v>
      </c>
    </row>
    <row r="68" spans="1:2">
      <c r="A68" s="4" t="s">
        <v>418</v>
      </c>
      <c r="B68" s="4" t="s">
        <v>440</v>
      </c>
    </row>
    <row r="69" spans="1:2">
      <c r="A69" s="4" t="s">
        <v>415</v>
      </c>
      <c r="B69" s="4" t="s">
        <v>29</v>
      </c>
    </row>
    <row r="70" spans="1:2">
      <c r="A70" s="4" t="s">
        <v>442</v>
      </c>
    </row>
    <row r="71" spans="1:2">
      <c r="A71" s="4" t="s">
        <v>417</v>
      </c>
      <c r="B71" s="8" t="n">
        <v>0.007</v>
      </c>
    </row>
    <row r="72" spans="1:2">
      <c r="A72" s="4" t="s">
        <v>414</v>
      </c>
      <c r="B72" s="5" t="n">
        <v>3428572</v>
      </c>
    </row>
    <row r="73" spans="1:2">
      <c r="A73" s="4" t="s">
        <v>418</v>
      </c>
      <c r="B73" s="4" t="s">
        <v>443</v>
      </c>
    </row>
    <row r="74" spans="1:2">
      <c r="A74" s="4" t="s">
        <v>415</v>
      </c>
      <c r="B74" s="4" t="s">
        <v>29</v>
      </c>
    </row>
    <row r="75" spans="1:2">
      <c r="A75" s="4" t="s">
        <v>444</v>
      </c>
    </row>
    <row r="76" spans="1:2">
      <c r="A76" s="4" t="s">
        <v>417</v>
      </c>
      <c r="B76" s="8" t="n">
        <v>0.009599999999999999</v>
      </c>
    </row>
    <row r="77" spans="1:2">
      <c r="A77" s="4" t="s">
        <v>414</v>
      </c>
      <c r="B77" s="5" t="n">
        <v>4166667</v>
      </c>
    </row>
    <row r="78" spans="1:2">
      <c r="A78" s="4" t="s">
        <v>418</v>
      </c>
      <c r="B78" s="4" t="s">
        <v>445</v>
      </c>
    </row>
    <row r="79" spans="1:2">
      <c r="A79" s="4" t="s">
        <v>415</v>
      </c>
      <c r="B79" s="4" t="s">
        <v>29</v>
      </c>
    </row>
    <row r="80" spans="1:2">
      <c r="A80" s="4" t="s">
        <v>446</v>
      </c>
    </row>
    <row r="81" spans="1:2">
      <c r="A81" s="4" t="s">
        <v>417</v>
      </c>
      <c r="B81" s="8" t="n">
        <v>0.0122</v>
      </c>
    </row>
    <row r="82" spans="1:2">
      <c r="A82" s="4" t="s">
        <v>414</v>
      </c>
      <c r="B82" s="5" t="n">
        <v>3073770</v>
      </c>
    </row>
    <row r="83" spans="1:2">
      <c r="A83" s="4" t="s">
        <v>418</v>
      </c>
      <c r="B83" s="4" t="s">
        <v>447</v>
      </c>
    </row>
    <row r="84" spans="1:2">
      <c r="A84" s="4" t="s">
        <v>415</v>
      </c>
      <c r="B84" s="4" t="s">
        <v>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48</v>
      </c>
      <c r="B1" s="2" t="s">
        <v>1</v>
      </c>
    </row>
    <row r="2" spans="1:2">
      <c r="B2" s="2" t="s">
        <v>393</v>
      </c>
    </row>
    <row r="3" spans="1:2">
      <c r="A3" s="4" t="s">
        <v>449</v>
      </c>
      <c r="B3" s="4" t="s">
        <v>29</v>
      </c>
    </row>
    <row r="4" spans="1:2">
      <c r="A4" s="4" t="s">
        <v>450</v>
      </c>
      <c r="B4" s="5" t="n">
        <v>133567651</v>
      </c>
    </row>
    <row r="5" spans="1:2">
      <c r="A5" s="4" t="s">
        <v>451</v>
      </c>
      <c r="B5" s="5" t="n">
        <v>133567651</v>
      </c>
    </row>
    <row r="6" spans="1:2">
      <c r="A6" s="4" t="s">
        <v>452</v>
      </c>
      <c r="B6" s="4" t="s">
        <v>29</v>
      </c>
    </row>
    <row r="7" spans="1:2">
      <c r="A7" s="4" t="s">
        <v>453</v>
      </c>
      <c r="B7" s="10" t="n">
        <v>0.0039</v>
      </c>
    </row>
    <row r="8" spans="1:2">
      <c r="A8" s="4" t="s">
        <v>454</v>
      </c>
      <c r="B8" s="8" t="n">
        <v>0.00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s>
  <sheetData>
    <row r="1" spans="1:4">
      <c r="A1" s="1" t="s">
        <v>455</v>
      </c>
      <c r="B1" s="2" t="s">
        <v>1</v>
      </c>
      <c r="C1" s="2" t="s">
        <v>69</v>
      </c>
    </row>
    <row r="2" spans="1:4">
      <c r="B2" s="2" t="s">
        <v>2</v>
      </c>
      <c r="C2" s="2" t="s">
        <v>25</v>
      </c>
      <c r="D2" s="2" t="s">
        <v>456</v>
      </c>
    </row>
    <row r="3" spans="1:4">
      <c r="A3" s="4" t="s">
        <v>457</v>
      </c>
    </row>
    <row r="4" spans="1:4">
      <c r="A4" s="4" t="s">
        <v>458</v>
      </c>
      <c r="C4" s="6" t="n">
        <v>1000000</v>
      </c>
    </row>
    <row r="5" spans="1:4">
      <c r="A5" s="4" t="s">
        <v>459</v>
      </c>
      <c r="C5" s="5" t="n">
        <v>500000</v>
      </c>
    </row>
    <row r="6" spans="1:4">
      <c r="A6" s="4" t="s">
        <v>460</v>
      </c>
      <c r="C6" s="6" t="n">
        <v>90000</v>
      </c>
    </row>
    <row r="7" spans="1:4">
      <c r="A7" s="4" t="s">
        <v>461</v>
      </c>
    </row>
    <row r="8" spans="1:4">
      <c r="A8" s="4" t="s">
        <v>354</v>
      </c>
      <c r="C8" s="5" t="n">
        <v>1500000000</v>
      </c>
    </row>
    <row r="9" spans="1:4">
      <c r="A9" s="4" t="s">
        <v>48</v>
      </c>
    </row>
    <row r="10" spans="1:4">
      <c r="A10" s="4" t="s">
        <v>458</v>
      </c>
      <c r="D10" s="6" t="n">
        <v>1000000</v>
      </c>
    </row>
    <row r="11" spans="1:4">
      <c r="A11" s="4" t="s">
        <v>459</v>
      </c>
      <c r="D11" s="6" t="n">
        <v>500000</v>
      </c>
    </row>
    <row r="12" spans="1:4">
      <c r="A12" s="4" t="s">
        <v>462</v>
      </c>
    </row>
    <row r="13" spans="1:4">
      <c r="A13" s="4" t="s">
        <v>354</v>
      </c>
      <c r="B13" s="5" t="n">
        <v>1500000000</v>
      </c>
    </row>
    <row r="14" spans="1:4">
      <c r="A14" s="4" t="s">
        <v>460</v>
      </c>
      <c r="B14" s="6" t="n">
        <v>9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40"/>
    <col customWidth="1" max="3" min="3" width="22"/>
    <col customWidth="1" max="4" min="4" width="36"/>
    <col customWidth="1" max="5" min="5" width="29"/>
    <col customWidth="1" max="6" min="6" width="11"/>
  </cols>
  <sheetData>
    <row r="1" spans="1:6">
      <c r="A1" s="1" t="s">
        <v>92</v>
      </c>
      <c r="B1" s="2" t="s">
        <v>93</v>
      </c>
      <c r="C1" s="2" t="s">
        <v>94</v>
      </c>
      <c r="D1" s="2" t="s">
        <v>95</v>
      </c>
      <c r="E1" s="2" t="s">
        <v>96</v>
      </c>
      <c r="F1" s="2" t="s">
        <v>97</v>
      </c>
    </row>
    <row r="2" spans="1:6">
      <c r="A2" s="4" t="s">
        <v>98</v>
      </c>
      <c r="B2" s="6" t="n">
        <v>1000</v>
      </c>
      <c r="C2" s="6" t="n">
        <v>3947677</v>
      </c>
      <c r="D2" s="6" t="n">
        <v>1286802</v>
      </c>
      <c r="E2" s="6" t="n">
        <v>-5439111</v>
      </c>
      <c r="F2" s="6" t="n">
        <v>-203632</v>
      </c>
    </row>
    <row r="3" spans="1:6">
      <c r="A3" s="4" t="s">
        <v>99</v>
      </c>
      <c r="B3" s="5" t="n">
        <v>1000000</v>
      </c>
      <c r="C3" s="5" t="n">
        <v>3947676982</v>
      </c>
    </row>
    <row r="4" spans="1:6">
      <c r="A4" s="4" t="s">
        <v>100</v>
      </c>
      <c r="B4" s="4" t="s">
        <v>29</v>
      </c>
      <c r="C4" s="4" t="s">
        <v>29</v>
      </c>
      <c r="D4" s="4" t="s">
        <v>29</v>
      </c>
      <c r="E4" s="5" t="n">
        <v>-6808</v>
      </c>
      <c r="F4" s="5" t="n">
        <v>-6808</v>
      </c>
    </row>
    <row r="5" spans="1:6">
      <c r="A5" s="4" t="s">
        <v>101</v>
      </c>
      <c r="B5" s="6" t="n">
        <v>1000</v>
      </c>
      <c r="C5" s="6" t="n">
        <v>3947677</v>
      </c>
      <c r="D5" s="5" t="n">
        <v>1286802</v>
      </c>
      <c r="E5" s="5" t="n">
        <v>-5445919</v>
      </c>
      <c r="F5" s="5" t="n">
        <v>-210440</v>
      </c>
    </row>
    <row r="6" spans="1:6">
      <c r="A6" s="4" t="s">
        <v>102</v>
      </c>
      <c r="B6" s="5" t="n">
        <v>1000000</v>
      </c>
      <c r="C6" s="5" t="n">
        <v>3947676982</v>
      </c>
    </row>
    <row r="7" spans="1:6">
      <c r="A7" s="4" t="s">
        <v>100</v>
      </c>
      <c r="B7" s="4" t="s">
        <v>29</v>
      </c>
      <c r="C7" s="4" t="s">
        <v>29</v>
      </c>
      <c r="D7" s="4" t="s">
        <v>29</v>
      </c>
      <c r="E7" s="5" t="n">
        <v>-271187</v>
      </c>
      <c r="F7" s="5" t="n">
        <v>-271187</v>
      </c>
    </row>
    <row r="8" spans="1:6">
      <c r="A8" s="4" t="s">
        <v>103</v>
      </c>
      <c r="B8" s="6" t="n">
        <v>1000</v>
      </c>
      <c r="C8" s="6" t="n">
        <v>3947677</v>
      </c>
      <c r="D8" s="6" t="n">
        <v>1286802</v>
      </c>
      <c r="E8" s="6" t="n">
        <v>-5717106</v>
      </c>
      <c r="F8" s="6" t="n">
        <v>-481627</v>
      </c>
    </row>
    <row r="9" spans="1:6">
      <c r="A9" s="4" t="s">
        <v>104</v>
      </c>
      <c r="B9" s="5" t="n">
        <v>1000000</v>
      </c>
      <c r="C9" s="5" t="n">
        <v>39476769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W1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80"/>
    <col customWidth="1" max="9" min="9" width="80"/>
    <col customWidth="1" max="10" min="10" width="14"/>
    <col customWidth="1" max="11" min="11" width="14"/>
    <col customWidth="1" max="12" min="12" width="80"/>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 customWidth="1" max="22" min="22" width="80"/>
    <col customWidth="1" max="23" min="23" width="14"/>
  </cols>
  <sheetData>
    <row r="1" spans="1:23">
      <c r="A1" s="1" t="s">
        <v>463</v>
      </c>
      <c r="B1" s="2" t="s">
        <v>464</v>
      </c>
      <c r="C1" s="2" t="s">
        <v>465</v>
      </c>
      <c r="D1" s="2" t="s">
        <v>466</v>
      </c>
      <c r="E1" s="2" t="s">
        <v>467</v>
      </c>
      <c r="F1" s="2" t="s">
        <v>468</v>
      </c>
      <c r="G1" s="2" t="s">
        <v>469</v>
      </c>
      <c r="H1" s="2" t="s">
        <v>332</v>
      </c>
      <c r="I1" s="2" t="s">
        <v>332</v>
      </c>
      <c r="J1" s="2" t="s">
        <v>346</v>
      </c>
      <c r="K1" s="2" t="s">
        <v>470</v>
      </c>
      <c r="L1" s="2" t="s">
        <v>471</v>
      </c>
      <c r="M1" s="2" t="s">
        <v>2</v>
      </c>
      <c r="N1" s="2" t="s">
        <v>273</v>
      </c>
      <c r="O1" s="2" t="s">
        <v>274</v>
      </c>
      <c r="P1" s="2" t="s">
        <v>472</v>
      </c>
      <c r="Q1" s="2" t="s">
        <v>464</v>
      </c>
      <c r="R1" s="2" t="s">
        <v>2</v>
      </c>
      <c r="S1" s="2" t="s">
        <v>70</v>
      </c>
      <c r="T1" s="2" t="s">
        <v>2</v>
      </c>
      <c r="U1" s="2" t="s">
        <v>70</v>
      </c>
      <c r="V1" s="2" t="s">
        <v>25</v>
      </c>
      <c r="W1" s="2" t="s">
        <v>26</v>
      </c>
    </row>
    <row r="2" spans="1:23">
      <c r="A2" s="4" t="s">
        <v>296</v>
      </c>
      <c r="V2" s="6" t="n">
        <v>125000</v>
      </c>
    </row>
    <row r="3" spans="1:23">
      <c r="A3" s="4" t="s">
        <v>297</v>
      </c>
      <c r="V3" s="9" t="n">
        <v>5e-05</v>
      </c>
    </row>
    <row r="4" spans="1:23">
      <c r="A4" s="4" t="s">
        <v>298</v>
      </c>
      <c r="V4" s="6" t="n">
        <v>125000</v>
      </c>
      <c r="W4" s="6" t="n">
        <v>125000</v>
      </c>
    </row>
    <row r="5" spans="1:23">
      <c r="A5" s="4" t="s">
        <v>48</v>
      </c>
    </row>
    <row r="6" spans="1:23">
      <c r="A6" s="4" t="s">
        <v>334</v>
      </c>
      <c r="R6" s="6" t="n">
        <v>37262</v>
      </c>
      <c r="S6" s="4" t="s">
        <v>29</v>
      </c>
      <c r="T6" s="6" t="n">
        <v>104732</v>
      </c>
      <c r="U6" s="4" t="s">
        <v>29</v>
      </c>
    </row>
    <row r="7" spans="1:23">
      <c r="A7" s="4" t="s">
        <v>296</v>
      </c>
      <c r="M7" s="6" t="n">
        <v>829680</v>
      </c>
      <c r="R7" s="5" t="n">
        <v>829680</v>
      </c>
      <c r="T7" s="5" t="n">
        <v>829680</v>
      </c>
    </row>
    <row r="8" spans="1:23">
      <c r="A8" s="4" t="s">
        <v>298</v>
      </c>
      <c r="M8" s="5" t="n">
        <v>100000</v>
      </c>
      <c r="R8" s="5" t="n">
        <v>100000</v>
      </c>
      <c r="T8" s="5" t="n">
        <v>100000</v>
      </c>
      <c r="V8" s="5" t="n">
        <v>125000</v>
      </c>
    </row>
    <row r="9" spans="1:23">
      <c r="A9" s="4" t="s">
        <v>473</v>
      </c>
      <c r="T9" s="5" t="n">
        <v>-50000</v>
      </c>
      <c r="U9" s="4" t="s">
        <v>29</v>
      </c>
    </row>
    <row r="10" spans="1:23">
      <c r="A10" s="4" t="s">
        <v>474</v>
      </c>
    </row>
    <row r="11" spans="1:23">
      <c r="A11" s="4" t="s">
        <v>475</v>
      </c>
      <c r="B11" s="5" t="n">
        <v>252016130</v>
      </c>
    </row>
    <row r="12" spans="1:23">
      <c r="A12" s="4" t="s">
        <v>476</v>
      </c>
      <c r="B12" s="6" t="n">
        <v>500000</v>
      </c>
    </row>
    <row r="13" spans="1:23">
      <c r="A13" s="4" t="s">
        <v>477</v>
      </c>
      <c r="B13" s="5" t="n">
        <v>50403226</v>
      </c>
      <c r="Q13" s="5" t="n">
        <v>50403226</v>
      </c>
    </row>
    <row r="14" spans="1:23">
      <c r="A14" s="4" t="s">
        <v>478</v>
      </c>
      <c r="B14" s="7" t="n">
        <v>0.003</v>
      </c>
      <c r="Q14" s="7" t="n">
        <v>0.003</v>
      </c>
    </row>
    <row r="15" spans="1:23">
      <c r="A15" s="4" t="s">
        <v>479</v>
      </c>
      <c r="B15" s="4" t="s">
        <v>258</v>
      </c>
      <c r="Q15" s="4" t="s">
        <v>258</v>
      </c>
    </row>
    <row r="16" spans="1:23">
      <c r="A16" s="4" t="s">
        <v>480</v>
      </c>
    </row>
    <row r="17" spans="1:23">
      <c r="A17" s="4" t="s">
        <v>475</v>
      </c>
      <c r="K17" s="5" t="n">
        <v>252016130</v>
      </c>
    </row>
    <row r="18" spans="1:23">
      <c r="A18" s="4" t="s">
        <v>476</v>
      </c>
      <c r="K18" s="6" t="n">
        <v>500000</v>
      </c>
    </row>
    <row r="19" spans="1:23">
      <c r="A19" s="4" t="s">
        <v>477</v>
      </c>
      <c r="K19" s="5" t="n">
        <v>50403226</v>
      </c>
    </row>
    <row r="20" spans="1:23">
      <c r="A20" s="4" t="s">
        <v>478</v>
      </c>
      <c r="K20" s="7" t="n">
        <v>0.003</v>
      </c>
    </row>
    <row r="21" spans="1:23">
      <c r="A21" s="4" t="s">
        <v>479</v>
      </c>
      <c r="K21" s="4" t="s">
        <v>258</v>
      </c>
    </row>
    <row r="22" spans="1:23">
      <c r="A22" s="4" t="s">
        <v>481</v>
      </c>
      <c r="K22" s="7" t="n">
        <v>0.002</v>
      </c>
    </row>
    <row r="23" spans="1:23">
      <c r="A23" s="4" t="s">
        <v>482</v>
      </c>
    </row>
    <row r="24" spans="1:23">
      <c r="A24" s="4" t="s">
        <v>301</v>
      </c>
      <c r="P24" s="6" t="n">
        <v>25000</v>
      </c>
    </row>
    <row r="25" spans="1:23">
      <c r="A25" s="4" t="s">
        <v>302</v>
      </c>
      <c r="P25" s="5" t="n">
        <v>500000000</v>
      </c>
    </row>
    <row r="26" spans="1:23">
      <c r="A26" s="4" t="s">
        <v>483</v>
      </c>
    </row>
    <row r="27" spans="1:23">
      <c r="A27" s="4" t="s">
        <v>337</v>
      </c>
      <c r="H27" s="4" t="s">
        <v>338</v>
      </c>
    </row>
    <row r="28" spans="1:23">
      <c r="A28" s="4" t="s">
        <v>339</v>
      </c>
      <c r="H28" s="4" t="s">
        <v>340</v>
      </c>
      <c r="I28" s="4" t="s">
        <v>340</v>
      </c>
    </row>
    <row r="29" spans="1:23">
      <c r="A29" s="4" t="s">
        <v>341</v>
      </c>
      <c r="H29" s="6" t="n">
        <v>100000</v>
      </c>
    </row>
    <row r="30" spans="1:23">
      <c r="A30" s="4" t="s">
        <v>342</v>
      </c>
      <c r="H30" s="5" t="n">
        <v>28571429</v>
      </c>
    </row>
    <row r="31" spans="1:23">
      <c r="A31" s="4" t="s">
        <v>484</v>
      </c>
    </row>
    <row r="32" spans="1:23">
      <c r="A32" s="4" t="s">
        <v>344</v>
      </c>
      <c r="H32" s="6" t="n">
        <v>10000000</v>
      </c>
    </row>
    <row r="33" spans="1:23">
      <c r="A33" s="4" t="s">
        <v>485</v>
      </c>
    </row>
    <row r="34" spans="1:23">
      <c r="A34" s="4" t="s">
        <v>334</v>
      </c>
      <c r="T34" s="5" t="n">
        <v>200000</v>
      </c>
    </row>
    <row r="35" spans="1:23">
      <c r="A35" s="4" t="s">
        <v>486</v>
      </c>
    </row>
    <row r="36" spans="1:23">
      <c r="A36" s="4" t="s">
        <v>487</v>
      </c>
      <c r="C36" s="5" t="n">
        <v>207970754</v>
      </c>
    </row>
    <row r="37" spans="1:23">
      <c r="A37" s="4" t="s">
        <v>488</v>
      </c>
      <c r="C37" s="5" t="n">
        <v>151844997</v>
      </c>
    </row>
    <row r="38" spans="1:23">
      <c r="A38" s="4" t="s">
        <v>489</v>
      </c>
    </row>
    <row r="39" spans="1:23">
      <c r="A39" s="4" t="s">
        <v>334</v>
      </c>
      <c r="I39" s="6" t="n">
        <v>200000</v>
      </c>
    </row>
    <row r="40" spans="1:23">
      <c r="A40" s="4" t="s">
        <v>490</v>
      </c>
    </row>
    <row r="41" spans="1:23">
      <c r="A41" s="4" t="s">
        <v>491</v>
      </c>
      <c r="N41" s="5" t="n">
        <v>100000000</v>
      </c>
    </row>
    <row r="42" spans="1:23">
      <c r="A42" s="4" t="s">
        <v>492</v>
      </c>
    </row>
    <row r="43" spans="1:23">
      <c r="A43" s="4" t="s">
        <v>493</v>
      </c>
      <c r="N43" s="6" t="n">
        <v>1220000</v>
      </c>
    </row>
    <row r="44" spans="1:23">
      <c r="A44" s="4" t="s">
        <v>491</v>
      </c>
      <c r="N44" s="5" t="n">
        <v>100000000</v>
      </c>
    </row>
    <row r="45" spans="1:23">
      <c r="A45" s="4" t="s">
        <v>494</v>
      </c>
    </row>
    <row r="46" spans="1:23">
      <c r="A46" s="4" t="s">
        <v>493</v>
      </c>
      <c r="N46" s="6" t="n">
        <v>100000000</v>
      </c>
    </row>
    <row r="47" spans="1:23">
      <c r="A47" s="4" t="s">
        <v>491</v>
      </c>
      <c r="N47" s="5" t="n">
        <v>1000000</v>
      </c>
    </row>
    <row r="48" spans="1:23">
      <c r="A48" s="4" t="s">
        <v>495</v>
      </c>
    </row>
    <row r="49" spans="1:23">
      <c r="A49" s="4" t="s">
        <v>493</v>
      </c>
      <c r="N49" s="6" t="n">
        <v>1220000</v>
      </c>
    </row>
    <row r="50" spans="1:23">
      <c r="A50" s="4" t="s">
        <v>491</v>
      </c>
      <c r="N50" s="5" t="n">
        <v>100000000</v>
      </c>
    </row>
    <row r="51" spans="1:23">
      <c r="A51" s="4" t="s">
        <v>213</v>
      </c>
    </row>
    <row r="52" spans="1:23">
      <c r="A52" s="4" t="s">
        <v>496</v>
      </c>
      <c r="O52" s="6" t="n">
        <v>1500000</v>
      </c>
    </row>
    <row r="53" spans="1:23">
      <c r="A53" s="4" t="s">
        <v>497</v>
      </c>
    </row>
    <row r="54" spans="1:23">
      <c r="A54" s="4" t="s">
        <v>498</v>
      </c>
      <c r="O54" s="5" t="n">
        <v>50000</v>
      </c>
    </row>
    <row r="55" spans="1:23">
      <c r="A55" s="4" t="s">
        <v>286</v>
      </c>
      <c r="O55" s="5" t="n">
        <v>250000</v>
      </c>
    </row>
    <row r="56" spans="1:23">
      <c r="A56" s="4" t="s">
        <v>493</v>
      </c>
      <c r="O56" s="6" t="n">
        <v>1200000</v>
      </c>
    </row>
    <row r="57" spans="1:23">
      <c r="A57" s="4" t="s">
        <v>491</v>
      </c>
      <c r="O57" s="5" t="n">
        <v>1200000000</v>
      </c>
    </row>
    <row r="58" spans="1:23">
      <c r="A58" s="4" t="s">
        <v>499</v>
      </c>
    </row>
    <row r="59" spans="1:23">
      <c r="A59" s="4" t="s">
        <v>475</v>
      </c>
      <c r="J59" s="5" t="n">
        <v>1200000000</v>
      </c>
    </row>
    <row r="60" spans="1:23">
      <c r="A60" s="4" t="s">
        <v>500</v>
      </c>
    </row>
    <row r="61" spans="1:23">
      <c r="A61" s="4" t="s">
        <v>301</v>
      </c>
      <c r="T61" s="6" t="n">
        <v>25000</v>
      </c>
    </row>
    <row r="62" spans="1:23">
      <c r="A62" s="4" t="s">
        <v>302</v>
      </c>
      <c r="T62" s="5" t="n">
        <v>500000000</v>
      </c>
    </row>
    <row r="63" spans="1:23">
      <c r="A63" s="4" t="s">
        <v>300</v>
      </c>
    </row>
    <row r="64" spans="1:23">
      <c r="A64" s="4" t="s">
        <v>298</v>
      </c>
      <c r="M64" s="5" t="n">
        <v>100000</v>
      </c>
      <c r="R64" s="5" t="n">
        <v>100000</v>
      </c>
      <c r="T64" s="6" t="n">
        <v>100000</v>
      </c>
    </row>
    <row r="65" spans="1:23">
      <c r="A65" s="4" t="s">
        <v>301</v>
      </c>
      <c r="T65" s="6" t="n">
        <v>25000</v>
      </c>
    </row>
    <row r="66" spans="1:23">
      <c r="A66" s="4" t="s">
        <v>302</v>
      </c>
      <c r="T66" s="5" t="n">
        <v>500000000</v>
      </c>
    </row>
    <row r="67" spans="1:23">
      <c r="A67" s="4" t="s">
        <v>501</v>
      </c>
    </row>
    <row r="68" spans="1:23">
      <c r="A68" s="4" t="s">
        <v>296</v>
      </c>
      <c r="M68" s="6" t="n">
        <v>125000</v>
      </c>
      <c r="R68" s="6" t="n">
        <v>125000</v>
      </c>
      <c r="T68" s="6" t="n">
        <v>125000</v>
      </c>
    </row>
    <row r="69" spans="1:23">
      <c r="A69" s="4" t="s">
        <v>297</v>
      </c>
      <c r="M69" s="9" t="n">
        <v>5e-05</v>
      </c>
      <c r="R69" s="9" t="n">
        <v>5e-05</v>
      </c>
      <c r="T69" s="9" t="n">
        <v>5e-05</v>
      </c>
    </row>
    <row r="70" spans="1:23">
      <c r="A70" s="4" t="s">
        <v>298</v>
      </c>
      <c r="M70" s="6" t="n">
        <v>100000</v>
      </c>
      <c r="R70" s="6" t="n">
        <v>100000</v>
      </c>
      <c r="T70" s="6" t="n">
        <v>100000</v>
      </c>
    </row>
    <row r="71" spans="1:23">
      <c r="A71" s="4" t="s">
        <v>502</v>
      </c>
    </row>
    <row r="72" spans="1:23">
      <c r="A72" s="4" t="s">
        <v>296</v>
      </c>
      <c r="B72" s="6" t="n">
        <v>175000</v>
      </c>
      <c r="Q72" s="6" t="n">
        <v>175000</v>
      </c>
    </row>
    <row r="73" spans="1:23">
      <c r="A73" s="4" t="s">
        <v>301</v>
      </c>
      <c r="Q73" s="6" t="n">
        <v>25000</v>
      </c>
    </row>
    <row r="74" spans="1:23">
      <c r="A74" s="4" t="s">
        <v>302</v>
      </c>
      <c r="Q74" s="5" t="n">
        <v>500000000</v>
      </c>
    </row>
    <row r="75" spans="1:23">
      <c r="A75" s="4" t="s">
        <v>503</v>
      </c>
    </row>
    <row r="76" spans="1:23">
      <c r="A76" s="4" t="s">
        <v>296</v>
      </c>
      <c r="L76" s="6" t="n">
        <v>829680</v>
      </c>
    </row>
    <row r="77" spans="1:23">
      <c r="A77" s="4" t="s">
        <v>504</v>
      </c>
    </row>
    <row r="78" spans="1:23">
      <c r="A78" s="4" t="s">
        <v>296</v>
      </c>
      <c r="L78" s="5" t="n">
        <v>1004680</v>
      </c>
    </row>
    <row r="79" spans="1:23">
      <c r="A79" s="4" t="s">
        <v>505</v>
      </c>
    </row>
    <row r="80" spans="1:23">
      <c r="A80" s="4" t="s">
        <v>306</v>
      </c>
      <c r="T80" s="4" t="s">
        <v>316</v>
      </c>
    </row>
    <row r="81" spans="1:23">
      <c r="A81" s="4" t="s">
        <v>506</v>
      </c>
      <c r="T81" s="4" t="s">
        <v>317</v>
      </c>
    </row>
    <row r="82" spans="1:23">
      <c r="A82" s="4" t="s">
        <v>303</v>
      </c>
    </row>
    <row r="83" spans="1:23">
      <c r="A83" s="4" t="s">
        <v>296</v>
      </c>
      <c r="M83" s="6" t="n">
        <v>810000</v>
      </c>
      <c r="R83" s="6" t="n">
        <v>810000</v>
      </c>
      <c r="T83" s="6" t="n">
        <v>810000</v>
      </c>
    </row>
    <row r="84" spans="1:23">
      <c r="A84" s="4" t="s">
        <v>304</v>
      </c>
      <c r="M84" s="4" t="s">
        <v>305</v>
      </c>
      <c r="R84" s="4" t="s">
        <v>305</v>
      </c>
      <c r="T84" s="4" t="s">
        <v>305</v>
      </c>
    </row>
    <row r="85" spans="1:23">
      <c r="A85" s="4" t="s">
        <v>306</v>
      </c>
      <c r="M85" s="4" t="s">
        <v>307</v>
      </c>
    </row>
    <row r="86" spans="1:23">
      <c r="A86" s="4" t="s">
        <v>506</v>
      </c>
      <c r="M86" s="4" t="s">
        <v>309</v>
      </c>
    </row>
    <row r="87" spans="1:23">
      <c r="A87" s="4" t="s">
        <v>310</v>
      </c>
      <c r="M87" s="6" t="n">
        <v>19680</v>
      </c>
    </row>
    <row r="88" spans="1:23">
      <c r="A88" s="4" t="s">
        <v>507</v>
      </c>
    </row>
    <row r="89" spans="1:23">
      <c r="A89" s="4" t="s">
        <v>296</v>
      </c>
      <c r="M89" s="6" t="n">
        <v>810000</v>
      </c>
      <c r="R89" s="6" t="n">
        <v>810000</v>
      </c>
      <c r="T89" s="6" t="n">
        <v>810000</v>
      </c>
    </row>
    <row r="90" spans="1:23">
      <c r="A90" s="4" t="s">
        <v>304</v>
      </c>
      <c r="M90" s="4" t="s">
        <v>305</v>
      </c>
      <c r="R90" s="4" t="s">
        <v>305</v>
      </c>
      <c r="T90" s="4" t="s">
        <v>305</v>
      </c>
    </row>
    <row r="91" spans="1:23">
      <c r="A91" s="4" t="s">
        <v>306</v>
      </c>
      <c r="M91" s="4" t="s">
        <v>307</v>
      </c>
    </row>
    <row r="92" spans="1:23">
      <c r="A92" s="4" t="s">
        <v>506</v>
      </c>
      <c r="M92" s="4" t="s">
        <v>309</v>
      </c>
    </row>
    <row r="93" spans="1:23">
      <c r="A93" s="4" t="s">
        <v>310</v>
      </c>
      <c r="M93" s="6" t="n">
        <v>19680</v>
      </c>
    </row>
    <row r="94" spans="1:23">
      <c r="A94" s="4" t="s">
        <v>508</v>
      </c>
    </row>
    <row r="95" spans="1:23">
      <c r="A95" s="4" t="s">
        <v>344</v>
      </c>
      <c r="I95" s="6" t="n">
        <v>10000000</v>
      </c>
    </row>
    <row r="96" spans="1:23">
      <c r="A96" s="4" t="s">
        <v>337</v>
      </c>
      <c r="I96" s="4" t="s">
        <v>509</v>
      </c>
    </row>
    <row r="97" spans="1:23">
      <c r="A97" s="4" t="s">
        <v>339</v>
      </c>
      <c r="H97" s="4" t="s">
        <v>340</v>
      </c>
      <c r="I97" s="4" t="s">
        <v>340</v>
      </c>
    </row>
    <row r="98" spans="1:23">
      <c r="A98" s="4" t="s">
        <v>341</v>
      </c>
      <c r="I98" s="6" t="n">
        <v>100000</v>
      </c>
    </row>
    <row r="99" spans="1:23">
      <c r="A99" s="4" t="s">
        <v>342</v>
      </c>
      <c r="I99" s="5" t="n">
        <v>28571429</v>
      </c>
    </row>
    <row r="100" spans="1:23">
      <c r="A100" s="4" t="s">
        <v>510</v>
      </c>
    </row>
    <row r="101" spans="1:23">
      <c r="A101" s="4" t="s">
        <v>296</v>
      </c>
      <c r="V101" s="6" t="n">
        <v>125000</v>
      </c>
    </row>
    <row r="102" spans="1:23">
      <c r="A102" s="4" t="s">
        <v>297</v>
      </c>
      <c r="V102" s="9" t="n">
        <v>5e-05</v>
      </c>
    </row>
    <row r="103" spans="1:23">
      <c r="A103" s="4" t="s">
        <v>298</v>
      </c>
      <c r="V103" s="6" t="n">
        <v>125000</v>
      </c>
    </row>
    <row r="104" spans="1:23">
      <c r="A104" s="4" t="s">
        <v>511</v>
      </c>
    </row>
    <row r="105" spans="1:23">
      <c r="A105" s="4" t="s">
        <v>296</v>
      </c>
      <c r="V105" s="6" t="n">
        <v>829680</v>
      </c>
    </row>
    <row r="106" spans="1:23">
      <c r="A106" s="4" t="s">
        <v>304</v>
      </c>
      <c r="V106" s="4" t="s">
        <v>305</v>
      </c>
    </row>
    <row r="107" spans="1:23">
      <c r="A107" s="4" t="s">
        <v>306</v>
      </c>
      <c r="V107" s="4" t="s">
        <v>316</v>
      </c>
    </row>
    <row r="108" spans="1:23">
      <c r="A108" s="4" t="s">
        <v>506</v>
      </c>
      <c r="V108" s="4" t="s">
        <v>317</v>
      </c>
    </row>
    <row r="109" spans="1:23">
      <c r="A109" s="4" t="s">
        <v>512</v>
      </c>
    </row>
    <row r="110" spans="1:23">
      <c r="A110" s="4" t="s">
        <v>298</v>
      </c>
      <c r="F110" s="6" t="n">
        <v>110000</v>
      </c>
    </row>
    <row r="111" spans="1:23">
      <c r="A111" s="4" t="s">
        <v>304</v>
      </c>
      <c r="F111" s="4" t="s">
        <v>305</v>
      </c>
    </row>
    <row r="112" spans="1:23">
      <c r="A112" s="4" t="s">
        <v>506</v>
      </c>
      <c r="F112" s="4" t="s">
        <v>513</v>
      </c>
    </row>
    <row r="113" spans="1:23">
      <c r="A113" s="4" t="s">
        <v>514</v>
      </c>
      <c r="F113" s="6" t="n">
        <v>100000</v>
      </c>
    </row>
    <row r="114" spans="1:23">
      <c r="A114" s="4" t="s">
        <v>515</v>
      </c>
      <c r="F114" s="4" t="s">
        <v>516</v>
      </c>
    </row>
    <row r="115" spans="1:23">
      <c r="A115" s="4" t="s">
        <v>517</v>
      </c>
    </row>
    <row r="116" spans="1:23">
      <c r="A116" s="4" t="s">
        <v>298</v>
      </c>
      <c r="L116" s="6" t="n">
        <v>110000</v>
      </c>
    </row>
    <row r="117" spans="1:23">
      <c r="A117" s="4" t="s">
        <v>304</v>
      </c>
      <c r="L117" s="4" t="s">
        <v>305</v>
      </c>
    </row>
    <row r="118" spans="1:23">
      <c r="A118" s="4" t="s">
        <v>506</v>
      </c>
      <c r="L118" s="4" t="s">
        <v>518</v>
      </c>
    </row>
    <row r="119" spans="1:23">
      <c r="A119" s="4" t="s">
        <v>514</v>
      </c>
      <c r="L119" s="6" t="n">
        <v>100000</v>
      </c>
    </row>
    <row r="120" spans="1:23">
      <c r="A120" s="4" t="s">
        <v>515</v>
      </c>
      <c r="L120" s="4" t="s">
        <v>519</v>
      </c>
    </row>
    <row r="121" spans="1:23">
      <c r="A121" s="4" t="s">
        <v>520</v>
      </c>
    </row>
    <row r="122" spans="1:23">
      <c r="A122" s="4" t="s">
        <v>298</v>
      </c>
      <c r="D122" s="6" t="n">
        <v>220000</v>
      </c>
    </row>
    <row r="123" spans="1:23">
      <c r="A123" s="4" t="s">
        <v>304</v>
      </c>
      <c r="D123" s="4" t="s">
        <v>305</v>
      </c>
    </row>
    <row r="124" spans="1:23">
      <c r="A124" s="4" t="s">
        <v>506</v>
      </c>
      <c r="D124" s="4" t="s">
        <v>513</v>
      </c>
    </row>
    <row r="125" spans="1:23">
      <c r="A125" s="4" t="s">
        <v>514</v>
      </c>
      <c r="D125" s="6" t="n">
        <v>200000</v>
      </c>
    </row>
    <row r="126" spans="1:23">
      <c r="A126" s="4" t="s">
        <v>515</v>
      </c>
      <c r="D126" s="4" t="s">
        <v>521</v>
      </c>
    </row>
    <row r="127" spans="1:23">
      <c r="A127" s="4" t="s">
        <v>522</v>
      </c>
    </row>
    <row r="128" spans="1:23">
      <c r="A128" s="4" t="s">
        <v>298</v>
      </c>
      <c r="L128" s="6" t="n">
        <v>220000</v>
      </c>
    </row>
    <row r="129" spans="1:23">
      <c r="A129" s="4" t="s">
        <v>304</v>
      </c>
      <c r="L129" s="4" t="s">
        <v>305</v>
      </c>
    </row>
    <row r="130" spans="1:23">
      <c r="A130" s="4" t="s">
        <v>506</v>
      </c>
      <c r="L130" s="4" t="s">
        <v>518</v>
      </c>
    </row>
    <row r="131" spans="1:23">
      <c r="A131" s="4" t="s">
        <v>514</v>
      </c>
      <c r="L131" s="6" t="n">
        <v>200000</v>
      </c>
    </row>
    <row r="132" spans="1:23">
      <c r="A132" s="4" t="s">
        <v>515</v>
      </c>
      <c r="L132" s="4" t="s">
        <v>519</v>
      </c>
    </row>
    <row r="133" spans="1:23">
      <c r="A133" s="4" t="s">
        <v>523</v>
      </c>
    </row>
    <row r="134" spans="1:23">
      <c r="A134" s="4" t="s">
        <v>491</v>
      </c>
      <c r="G134" s="5" t="n">
        <v>164533821</v>
      </c>
    </row>
    <row r="135" spans="1:23">
      <c r="A135" s="4" t="s">
        <v>473</v>
      </c>
      <c r="G135" s="6" t="n">
        <v>50000</v>
      </c>
    </row>
    <row r="136" spans="1:23">
      <c r="A136" s="4" t="s">
        <v>288</v>
      </c>
      <c r="G136" s="5" t="n">
        <v>150000</v>
      </c>
    </row>
    <row r="137" spans="1:23">
      <c r="A137" s="4" t="s">
        <v>524</v>
      </c>
    </row>
    <row r="138" spans="1:23">
      <c r="A138" s="4" t="s">
        <v>498</v>
      </c>
      <c r="E138" s="6" t="n">
        <v>200000</v>
      </c>
    </row>
    <row r="139" spans="1:23">
      <c r="A139" s="4" t="s">
        <v>525</v>
      </c>
    </row>
    <row r="140" spans="1:23">
      <c r="A140" s="4" t="s">
        <v>286</v>
      </c>
      <c r="G140" s="6" t="n">
        <v>750000</v>
      </c>
    </row>
    <row r="141" spans="1:23">
      <c r="A141" s="4" t="s">
        <v>526</v>
      </c>
    </row>
    <row r="142" spans="1:23">
      <c r="A142" s="4" t="s">
        <v>498</v>
      </c>
      <c r="E142" s="6" t="n">
        <v>750000</v>
      </c>
    </row>
    <row r="143" spans="1:23">
      <c r="A143" s="4" t="s">
        <v>491</v>
      </c>
      <c r="E143" s="5" t="n">
        <v>16453382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291</v>
      </c>
    </row>
    <row r="2" spans="1:2">
      <c r="A2" s="4" t="s">
        <v>213</v>
      </c>
    </row>
    <row r="3" spans="1:2">
      <c r="A3" s="4" t="s">
        <v>28</v>
      </c>
      <c r="B3" s="6" t="n">
        <v>4478</v>
      </c>
    </row>
    <row r="4" spans="1:2">
      <c r="A4" s="4" t="s">
        <v>33</v>
      </c>
      <c r="B4" s="5" t="n">
        <v>116039</v>
      </c>
    </row>
    <row r="5" spans="1:2">
      <c r="A5" s="4" t="s">
        <v>292</v>
      </c>
      <c r="B5" s="5" t="n">
        <v>-111561</v>
      </c>
    </row>
    <row r="6" spans="1:2">
      <c r="A6" s="4" t="s">
        <v>528</v>
      </c>
    </row>
    <row r="7" spans="1:2">
      <c r="A7" s="4" t="s">
        <v>33</v>
      </c>
      <c r="B7" s="5" t="n">
        <v>17993</v>
      </c>
    </row>
    <row r="8" spans="1:2">
      <c r="A8" s="4" t="s">
        <v>292</v>
      </c>
      <c r="B8" s="6" t="n">
        <v>-179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105</v>
      </c>
      <c r="B1" s="2" t="s">
        <v>68</v>
      </c>
      <c r="D1" s="2" t="s">
        <v>1</v>
      </c>
      <c r="F1" s="2" t="s">
        <v>69</v>
      </c>
    </row>
    <row r="2" spans="1:7">
      <c r="B2" s="2" t="s">
        <v>2</v>
      </c>
      <c r="C2" s="2" t="s">
        <v>70</v>
      </c>
      <c r="D2" s="2" t="s">
        <v>2</v>
      </c>
      <c r="E2" s="2" t="s">
        <v>70</v>
      </c>
      <c r="F2" s="2" t="s">
        <v>25</v>
      </c>
      <c r="G2" s="2" t="s">
        <v>26</v>
      </c>
    </row>
    <row r="3" spans="1:7">
      <c r="A3" s="3" t="s">
        <v>106</v>
      </c>
    </row>
    <row r="4" spans="1:7">
      <c r="A4" s="4" t="s">
        <v>100</v>
      </c>
      <c r="F4" s="6" t="n">
        <v>-271187</v>
      </c>
      <c r="G4" s="6" t="n">
        <v>-6808</v>
      </c>
    </row>
    <row r="5" spans="1:7">
      <c r="A5" s="3" t="s">
        <v>107</v>
      </c>
    </row>
    <row r="6" spans="1:7">
      <c r="A6" s="4" t="s">
        <v>108</v>
      </c>
      <c r="F6" s="5" t="n">
        <v>276100</v>
      </c>
      <c r="G6" s="4" t="s">
        <v>29</v>
      </c>
    </row>
    <row r="7" spans="1:7">
      <c r="A7" s="3" t="s">
        <v>109</v>
      </c>
    </row>
    <row r="8" spans="1:7">
      <c r="A8" s="4" t="s">
        <v>33</v>
      </c>
      <c r="F8" s="5" t="n">
        <v>-12903</v>
      </c>
      <c r="G8" s="5" t="n">
        <v>6808</v>
      </c>
    </row>
    <row r="9" spans="1:7">
      <c r="A9" s="4" t="s">
        <v>36</v>
      </c>
      <c r="F9" s="5" t="n">
        <v>7990</v>
      </c>
      <c r="G9" s="4" t="s">
        <v>29</v>
      </c>
    </row>
    <row r="10" spans="1:7">
      <c r="A10" s="4" t="s">
        <v>110</v>
      </c>
      <c r="F10" s="5" t="n">
        <v>0</v>
      </c>
      <c r="G10" s="5" t="n">
        <v>0</v>
      </c>
    </row>
    <row r="11" spans="1:7">
      <c r="A11" s="3" t="s">
        <v>111</v>
      </c>
    </row>
    <row r="12" spans="1:7">
      <c r="A12" s="4" t="s">
        <v>112</v>
      </c>
      <c r="F12" s="4" t="s">
        <v>29</v>
      </c>
      <c r="G12" s="4" t="s">
        <v>29</v>
      </c>
    </row>
    <row r="13" spans="1:7">
      <c r="A13" s="4" t="s">
        <v>113</v>
      </c>
      <c r="D13" s="4" t="s">
        <v>29</v>
      </c>
      <c r="E13" s="4" t="s">
        <v>29</v>
      </c>
      <c r="F13" s="4" t="s">
        <v>29</v>
      </c>
      <c r="G13" s="4" t="s">
        <v>29</v>
      </c>
    </row>
    <row r="14" spans="1:7">
      <c r="A14" s="4" t="s">
        <v>114</v>
      </c>
      <c r="F14" s="4" t="s">
        <v>29</v>
      </c>
      <c r="G14" s="4" t="s">
        <v>29</v>
      </c>
    </row>
    <row r="15" spans="1:7">
      <c r="A15" s="3" t="s">
        <v>115</v>
      </c>
    </row>
    <row r="16" spans="1:7">
      <c r="A16" s="4" t="s">
        <v>116</v>
      </c>
      <c r="F16" s="4" t="s">
        <v>29</v>
      </c>
      <c r="G16" s="4" t="s">
        <v>29</v>
      </c>
    </row>
    <row r="17" spans="1:7">
      <c r="A17" s="4" t="s">
        <v>117</v>
      </c>
      <c r="F17" s="4" t="s">
        <v>29</v>
      </c>
      <c r="G17" s="4" t="s">
        <v>29</v>
      </c>
    </row>
    <row r="18" spans="1:7">
      <c r="A18" s="4" t="s">
        <v>48</v>
      </c>
    </row>
    <row r="19" spans="1:7">
      <c r="A19" s="3" t="s">
        <v>106</v>
      </c>
    </row>
    <row r="20" spans="1:7">
      <c r="A20" s="4" t="s">
        <v>100</v>
      </c>
      <c r="B20" s="6" t="n">
        <v>2618334</v>
      </c>
      <c r="C20" s="4" t="s">
        <v>29</v>
      </c>
      <c r="D20" s="5" t="n">
        <v>-5034538</v>
      </c>
      <c r="E20" s="5" t="n">
        <v>-5475</v>
      </c>
    </row>
    <row r="21" spans="1:7">
      <c r="A21" s="3" t="s">
        <v>107</v>
      </c>
    </row>
    <row r="22" spans="1:7">
      <c r="A22" s="4" t="s">
        <v>108</v>
      </c>
      <c r="B22" s="5" t="n">
        <v>-3194580</v>
      </c>
      <c r="C22" s="4" t="s">
        <v>29</v>
      </c>
      <c r="D22" s="5" t="n">
        <v>3168020</v>
      </c>
      <c r="E22" s="4" t="s">
        <v>29</v>
      </c>
    </row>
    <row r="23" spans="1:7">
      <c r="A23" s="4" t="s">
        <v>118</v>
      </c>
      <c r="D23" s="5" t="n">
        <v>407322</v>
      </c>
      <c r="E23" s="4" t="s">
        <v>29</v>
      </c>
    </row>
    <row r="24" spans="1:7">
      <c r="A24" s="4" t="s">
        <v>119</v>
      </c>
      <c r="D24" s="5" t="n">
        <v>469950</v>
      </c>
      <c r="E24" s="4" t="s">
        <v>29</v>
      </c>
    </row>
    <row r="25" spans="1:7">
      <c r="A25" s="3" t="s">
        <v>109</v>
      </c>
    </row>
    <row r="26" spans="1:7">
      <c r="A26" s="4" t="s">
        <v>120</v>
      </c>
      <c r="D26" s="5" t="n">
        <v>-2662</v>
      </c>
      <c r="E26" s="4" t="s">
        <v>29</v>
      </c>
    </row>
    <row r="27" spans="1:7">
      <c r="A27" s="4" t="s">
        <v>33</v>
      </c>
      <c r="D27" s="5" t="n">
        <v>160621</v>
      </c>
      <c r="E27" s="5" t="n">
        <v>5475</v>
      </c>
    </row>
    <row r="28" spans="1:7">
      <c r="A28" s="4" t="s">
        <v>36</v>
      </c>
      <c r="D28" s="5" t="n">
        <v>7419</v>
      </c>
      <c r="E28" s="4" t="s">
        <v>29</v>
      </c>
    </row>
    <row r="29" spans="1:7">
      <c r="A29" s="4" t="s">
        <v>53</v>
      </c>
      <c r="D29" s="5" t="n">
        <v>78500</v>
      </c>
      <c r="E29" s="4" t="s">
        <v>29</v>
      </c>
    </row>
    <row r="30" spans="1:7">
      <c r="A30" s="4" t="s">
        <v>110</v>
      </c>
      <c r="D30" s="5" t="n">
        <v>-744554</v>
      </c>
      <c r="E30" s="4" t="s">
        <v>29</v>
      </c>
    </row>
    <row r="31" spans="1:7">
      <c r="A31" s="3" t="s">
        <v>121</v>
      </c>
    </row>
    <row r="32" spans="1:7">
      <c r="A32" s="4" t="s">
        <v>122</v>
      </c>
      <c r="D32" s="5" t="n">
        <v>4478</v>
      </c>
      <c r="E32" s="4" t="s">
        <v>29</v>
      </c>
    </row>
    <row r="33" spans="1:7">
      <c r="A33" s="4" t="s">
        <v>123</v>
      </c>
      <c r="D33" s="5" t="n">
        <v>-50000</v>
      </c>
      <c r="E33" s="4" t="s">
        <v>29</v>
      </c>
    </row>
    <row r="34" spans="1:7">
      <c r="A34" s="4" t="s">
        <v>124</v>
      </c>
      <c r="D34" s="5" t="n">
        <v>-45522</v>
      </c>
      <c r="E34" s="4" t="s">
        <v>29</v>
      </c>
    </row>
    <row r="35" spans="1:7">
      <c r="A35" s="3" t="s">
        <v>111</v>
      </c>
    </row>
    <row r="36" spans="1:7">
      <c r="A36" s="4" t="s">
        <v>125</v>
      </c>
      <c r="D36" s="5" t="n">
        <v>829680</v>
      </c>
      <c r="E36" s="4" t="s">
        <v>29</v>
      </c>
    </row>
    <row r="37" spans="1:7">
      <c r="A37" s="4" t="s">
        <v>126</v>
      </c>
      <c r="D37" s="5" t="n">
        <v>-22049</v>
      </c>
      <c r="E37" s="4" t="s">
        <v>29</v>
      </c>
    </row>
    <row r="38" spans="1:7">
      <c r="A38" s="4" t="s">
        <v>127</v>
      </c>
      <c r="D38" s="5" t="n">
        <v>807631</v>
      </c>
      <c r="E38" s="4" t="s">
        <v>29</v>
      </c>
    </row>
    <row r="39" spans="1:7">
      <c r="A39" s="4" t="s">
        <v>112</v>
      </c>
      <c r="D39" s="5" t="n">
        <v>17555</v>
      </c>
      <c r="E39" s="4" t="s">
        <v>29</v>
      </c>
    </row>
    <row r="40" spans="1:7">
      <c r="A40" s="4" t="s">
        <v>113</v>
      </c>
      <c r="D40" s="4" t="s">
        <v>29</v>
      </c>
      <c r="E40" s="4" t="s">
        <v>29</v>
      </c>
      <c r="F40" s="4" t="s">
        <v>29</v>
      </c>
    </row>
    <row r="41" spans="1:7">
      <c r="A41" s="4" t="s">
        <v>114</v>
      </c>
      <c r="B41" s="6" t="n">
        <v>17555</v>
      </c>
      <c r="C41" s="4" t="s">
        <v>29</v>
      </c>
      <c r="D41" s="5" t="n">
        <v>17555</v>
      </c>
      <c r="E41" s="4" t="s">
        <v>29</v>
      </c>
      <c r="F41" s="4" t="s">
        <v>29</v>
      </c>
      <c r="G41" s="4" t="s">
        <v>29</v>
      </c>
    </row>
    <row r="42" spans="1:7">
      <c r="A42" s="3" t="s">
        <v>128</v>
      </c>
    </row>
    <row r="43" spans="1:7">
      <c r="A43" s="4" t="s">
        <v>129</v>
      </c>
      <c r="D43" s="5" t="n">
        <v>46800</v>
      </c>
      <c r="E43" s="4" t="s">
        <v>29</v>
      </c>
    </row>
    <row r="44" spans="1:7">
      <c r="A44" s="4" t="s">
        <v>130</v>
      </c>
      <c r="D44" s="5" t="n">
        <v>25000</v>
      </c>
      <c r="E44" s="4" t="s">
        <v>29</v>
      </c>
    </row>
    <row r="45" spans="1:7">
      <c r="A45" s="4" t="s">
        <v>131</v>
      </c>
      <c r="D45" s="5" t="n">
        <v>2440000</v>
      </c>
      <c r="E45" s="4" t="s">
        <v>29</v>
      </c>
    </row>
    <row r="46" spans="1:7">
      <c r="A46" s="4" t="s">
        <v>132</v>
      </c>
      <c r="D46" s="5" t="n">
        <v>300000</v>
      </c>
      <c r="E46" s="4" t="s">
        <v>29</v>
      </c>
    </row>
    <row r="47" spans="1:7">
      <c r="A47" s="4" t="s">
        <v>133</v>
      </c>
      <c r="D47" s="6" t="n">
        <v>19680</v>
      </c>
      <c r="E47" s="4" t="s">
        <v>29</v>
      </c>
    </row>
  </sheetData>
  <mergeCells count="4">
    <mergeCell ref="A1:A2"/>
    <mergeCell ref="B1:C1"/>
    <mergeCell ref="D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34</v>
      </c>
      <c r="B1" s="2" t="s">
        <v>1</v>
      </c>
      <c r="C1" s="2" t="s">
        <v>69</v>
      </c>
    </row>
    <row r="2" spans="1:3">
      <c r="B2" s="2" t="s">
        <v>2</v>
      </c>
      <c r="C2" s="2" t="s">
        <v>25</v>
      </c>
    </row>
    <row r="3" spans="1:3">
      <c r="A3" s="4" t="s">
        <v>134</v>
      </c>
      <c r="C3" s="4" t="s">
        <v>135</v>
      </c>
    </row>
    <row r="4" spans="1:3">
      <c r="A4" s="4" t="s">
        <v>48</v>
      </c>
    </row>
    <row r="5" spans="1:3">
      <c r="A5" s="4" t="s">
        <v>134</v>
      </c>
      <c r="B5"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69</v>
      </c>
    </row>
    <row r="2" spans="1:2">
      <c r="B2" s="2" t="s">
        <v>25</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0"/>
    <col customWidth="1" max="2" min="2" width="80"/>
    <col customWidth="1" max="3" min="3" width="80"/>
  </cols>
  <sheetData>
    <row r="1" spans="1:3">
      <c r="A1" s="1" t="s">
        <v>140</v>
      </c>
      <c r="B1" s="2" t="s">
        <v>1</v>
      </c>
      <c r="C1" s="2" t="s">
        <v>69</v>
      </c>
    </row>
    <row r="2" spans="1:3">
      <c r="B2" s="2" t="s">
        <v>2</v>
      </c>
      <c r="C2" s="2" t="s">
        <v>25</v>
      </c>
    </row>
    <row r="3" spans="1:3">
      <c r="A3" s="4" t="s">
        <v>140</v>
      </c>
      <c r="C3" s="4" t="s">
        <v>141</v>
      </c>
    </row>
    <row r="4" spans="1:3">
      <c r="A4" s="4" t="s">
        <v>48</v>
      </c>
    </row>
    <row r="5" spans="1:3">
      <c r="A5" s="4" t="s">
        <v>140</v>
      </c>
      <c r="B5"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13:06:06Z</dcterms:created>
  <dcterms:modified xmlns:dcterms="http://purl.org/dc/terms/" xmlns:xsi="http://www.w3.org/2001/XMLSchema-instance" xsi:type="dcterms:W3CDTF">2019-04-24T13:06:06Z</dcterms:modified>
</cp:coreProperties>
</file>